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Accrued And Other Liabilities" sheetId="14" state="visible" r:id="rId14"/>
    <sheet xmlns:r="http://schemas.openxmlformats.org/officeDocument/2006/relationships" name="Borrowings" sheetId="15" state="visible" r:id="rId15"/>
    <sheet xmlns:r="http://schemas.openxmlformats.org/officeDocument/2006/relationships" name="Hedging Activities and Financia" sheetId="16" state="visible" r:id="rId16"/>
    <sheet xmlns:r="http://schemas.openxmlformats.org/officeDocument/2006/relationships" name="Inventory Financing Agreements" sheetId="17" state="visible" r:id="rId17"/>
    <sheet xmlns:r="http://schemas.openxmlformats.org/officeDocument/2006/relationships" name="Net Loss Per Share"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Noncontrolling Interests" sheetId="22" state="visible" r:id="rId22"/>
    <sheet xmlns:r="http://schemas.openxmlformats.org/officeDocument/2006/relationships" name="Exit Activity Cost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Leases (Tables)" sheetId="26" state="visible" r:id="rId26"/>
    <sheet xmlns:r="http://schemas.openxmlformats.org/officeDocument/2006/relationships" name="Inventories (Tables)" sheetId="27" state="visible" r:id="rId27"/>
    <sheet xmlns:r="http://schemas.openxmlformats.org/officeDocument/2006/relationships" name="Intangible Assets (Tables)" sheetId="28" state="visible" r:id="rId28"/>
    <sheet xmlns:r="http://schemas.openxmlformats.org/officeDocument/2006/relationships" name="Accrued And Other Liabilities (" sheetId="29" state="visible" r:id="rId29"/>
    <sheet xmlns:r="http://schemas.openxmlformats.org/officeDocument/2006/relationships" name="Hedging Activities and Financ_2" sheetId="30" state="visible" r:id="rId30"/>
    <sheet xmlns:r="http://schemas.openxmlformats.org/officeDocument/2006/relationships" name="Net Loss Per Share (Tables)" sheetId="31" state="visible" r:id="rId31"/>
    <sheet xmlns:r="http://schemas.openxmlformats.org/officeDocument/2006/relationships" name="Fair Value Measurements (Tables" sheetId="32" state="visible" r:id="rId32"/>
    <sheet xmlns:r="http://schemas.openxmlformats.org/officeDocument/2006/relationships" name="Exit Activity Costs (Tables)" sheetId="33" state="visible" r:id="rId33"/>
    <sheet xmlns:r="http://schemas.openxmlformats.org/officeDocument/2006/relationships" name="Basis of Presentation (Details)" sheetId="34" state="visible" r:id="rId34"/>
    <sheet xmlns:r="http://schemas.openxmlformats.org/officeDocument/2006/relationships" name="Revenue - Narrative (Details)" sheetId="35" state="visible" r:id="rId35"/>
    <sheet xmlns:r="http://schemas.openxmlformats.org/officeDocument/2006/relationships" name="Leases - Narrative (Details)" sheetId="36" state="visible" r:id="rId36"/>
    <sheet xmlns:r="http://schemas.openxmlformats.org/officeDocument/2006/relationships" name="Leases - Components of Lease Co" sheetId="37" state="visible" r:id="rId37"/>
    <sheet xmlns:r="http://schemas.openxmlformats.org/officeDocument/2006/relationships" name="Leases - Balance Sheet Classifi" sheetId="38" state="visible" r:id="rId38"/>
    <sheet xmlns:r="http://schemas.openxmlformats.org/officeDocument/2006/relationships" name="Leases - Future Minimum Lease P" sheetId="39" state="visible" r:id="rId39"/>
    <sheet xmlns:r="http://schemas.openxmlformats.org/officeDocument/2006/relationships" name="Leases - Supplemental Cash Flow" sheetId="40" state="visible" r:id="rId40"/>
    <sheet xmlns:r="http://schemas.openxmlformats.org/officeDocument/2006/relationships" name="Leases - Lease Weighted Average" sheetId="41" state="visible" r:id="rId41"/>
    <sheet xmlns:r="http://schemas.openxmlformats.org/officeDocument/2006/relationships" name="Inventories (Components Of Inve" sheetId="42" state="visible" r:id="rId42"/>
    <sheet xmlns:r="http://schemas.openxmlformats.org/officeDocument/2006/relationships" name="Inventories (Narrative) (Detail" sheetId="43" state="visible" r:id="rId43"/>
    <sheet xmlns:r="http://schemas.openxmlformats.org/officeDocument/2006/relationships" name="Intangible Assets (Intangible A" sheetId="44" state="visible" r:id="rId44"/>
    <sheet xmlns:r="http://schemas.openxmlformats.org/officeDocument/2006/relationships" name="Intangible Assets (Narrative) (" sheetId="45" state="visible" r:id="rId45"/>
    <sheet xmlns:r="http://schemas.openxmlformats.org/officeDocument/2006/relationships" name="Accrued And Other Liabilities_2" sheetId="46" state="visible" r:id="rId46"/>
    <sheet xmlns:r="http://schemas.openxmlformats.org/officeDocument/2006/relationships" name="Accrued And Other Liabilities_3" sheetId="47" state="visible" r:id="rId47"/>
    <sheet xmlns:r="http://schemas.openxmlformats.org/officeDocument/2006/relationships" name="Borrowings (Narrative) (Details" sheetId="48" state="visible" r:id="rId48"/>
    <sheet xmlns:r="http://schemas.openxmlformats.org/officeDocument/2006/relationships" name="Hedging Activities And Financ_3" sheetId="49" state="visible" r:id="rId49"/>
    <sheet xmlns:r="http://schemas.openxmlformats.org/officeDocument/2006/relationships" name="Inventory Financing Agreements " sheetId="50" state="visible" r:id="rId50"/>
    <sheet xmlns:r="http://schemas.openxmlformats.org/officeDocument/2006/relationships" name="Net Loss Per Share (Schedule Of" sheetId="51" state="visible" r:id="rId51"/>
    <sheet xmlns:r="http://schemas.openxmlformats.org/officeDocument/2006/relationships" name="Net Loss Per Share (Narrative) " sheetId="52" state="visible" r:id="rId52"/>
    <sheet xmlns:r="http://schemas.openxmlformats.org/officeDocument/2006/relationships" name="Fair Value Measurements (Summar" sheetId="53" state="visible" r:id="rId53"/>
    <sheet xmlns:r="http://schemas.openxmlformats.org/officeDocument/2006/relationships" name="Income Taxes (Narrative) (Detai" sheetId="54" state="visible" r:id="rId54"/>
    <sheet xmlns:r="http://schemas.openxmlformats.org/officeDocument/2006/relationships" name="Commitments and Contingencies (" sheetId="55" state="visible" r:id="rId55"/>
    <sheet xmlns:r="http://schemas.openxmlformats.org/officeDocument/2006/relationships" name="Noncontrolling Interests (Narra" sheetId="56" state="visible" r:id="rId56"/>
    <sheet xmlns:r="http://schemas.openxmlformats.org/officeDocument/2006/relationships" name="Exit Activity Costs - Narrative" sheetId="57" state="visible" r:id="rId57"/>
    <sheet xmlns:r="http://schemas.openxmlformats.org/officeDocument/2006/relationships" name="Exit Activity Costs - Restructu" sheetId="58" state="visible" r:id="rId58"/>
    <sheet xmlns:r="http://schemas.openxmlformats.org/officeDocument/2006/relationships" name="Exit Activity Costs - Restruc_2"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4220</t>
        </is>
      </c>
    </row>
    <row r="9">
      <c r="A9" s="4" t="inlineStr">
        <is>
          <t>Entity Registrant Name</t>
        </is>
      </c>
      <c r="B9" s="4" t="inlineStr">
        <is>
          <t>3D SYSTEMS CORPORATION</t>
        </is>
      </c>
    </row>
    <row r="10">
      <c r="A10" s="4" t="inlineStr">
        <is>
          <t>Entity Incorporation, State or Country Code</t>
        </is>
      </c>
      <c r="B10" s="4" t="inlineStr">
        <is>
          <t>DE</t>
        </is>
      </c>
    </row>
    <row r="11">
      <c r="A11" s="4" t="inlineStr">
        <is>
          <t>Entity Tax Identification Number</t>
        </is>
      </c>
      <c r="B11" s="4" t="inlineStr">
        <is>
          <t>95-4431352</t>
        </is>
      </c>
    </row>
    <row r="12">
      <c r="A12" s="4" t="inlineStr">
        <is>
          <t>City Area Code</t>
        </is>
      </c>
      <c r="B12" s="4" t="inlineStr">
        <is>
          <t>803</t>
        </is>
      </c>
    </row>
    <row r="13">
      <c r="A13" s="4" t="inlineStr">
        <is>
          <t>Local Phone Number</t>
        </is>
      </c>
      <c r="B13" s="4" t="inlineStr">
        <is>
          <t>326-3900</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Large Accelerated Filer</t>
        </is>
      </c>
    </row>
    <row r="17">
      <c r="A17" s="4" t="inlineStr">
        <is>
          <t>Entity Small Business Company</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Title of 12(b) Security</t>
        </is>
      </c>
      <c r="B20" s="4" t="inlineStr">
        <is>
          <t>Common Stock, par value $0.001 per share</t>
        </is>
      </c>
    </row>
    <row r="21">
      <c r="A21" s="4" t="inlineStr">
        <is>
          <t>Trading Symbol</t>
        </is>
      </c>
      <c r="B21" s="4" t="inlineStr">
        <is>
          <t>DDD</t>
        </is>
      </c>
    </row>
    <row r="22">
      <c r="A22" s="4" t="inlineStr">
        <is>
          <t>Security Exchange Name</t>
        </is>
      </c>
      <c r="B22" s="4" t="inlineStr">
        <is>
          <t>NYSE</t>
        </is>
      </c>
    </row>
    <row r="23">
      <c r="A23" s="4" t="inlineStr">
        <is>
          <t>Entity Common Stock, Shares Outstanding</t>
        </is>
      </c>
      <c r="C23" s="5" t="n">
        <v>124141935</v>
      </c>
    </row>
    <row r="24">
      <c r="A24" s="4" t="inlineStr">
        <is>
          <t>Entity Central Index Key</t>
        </is>
      </c>
      <c r="B24" s="4" t="inlineStr">
        <is>
          <t>0000910638</t>
        </is>
      </c>
    </row>
    <row r="25">
      <c r="A25" s="4" t="inlineStr">
        <is>
          <t>Amendment Flag</t>
        </is>
      </c>
      <c r="B25" s="4" t="inlineStr">
        <is>
          <t>false</t>
        </is>
      </c>
    </row>
    <row r="26">
      <c r="A26" s="4" t="inlineStr">
        <is>
          <t>Document Fiscal Period Focus</t>
        </is>
      </c>
      <c r="B26" s="4" t="inlineStr">
        <is>
          <t>Q3</t>
        </is>
      </c>
    </row>
    <row r="27">
      <c r="A27" s="4" t="inlineStr">
        <is>
          <t>Document Fiscal Year Focus</t>
        </is>
      </c>
      <c r="B27" s="4" t="inlineStr">
        <is>
          <t>2020</t>
        </is>
      </c>
    </row>
    <row r="28">
      <c r="A28" s="4" t="inlineStr">
        <is>
          <t>Current Fiscal Year End Date</t>
        </is>
      </c>
      <c r="B28" s="4" t="inlineStr">
        <is>
          <t>--12-31</t>
        </is>
      </c>
    </row>
    <row r="29">
      <c r="A29" s="4" t="inlineStr">
        <is>
          <t>Entity Address, Address Line One</t>
        </is>
      </c>
      <c r="B29" s="4" t="inlineStr">
        <is>
          <t>333 Three D Systems Circle</t>
        </is>
      </c>
    </row>
    <row r="30">
      <c r="A30" s="4" t="inlineStr">
        <is>
          <t>Entity Address, City or Town</t>
        </is>
      </c>
      <c r="B30" s="4" t="inlineStr">
        <is>
          <t>Rock Hill</t>
        </is>
      </c>
    </row>
    <row r="31">
      <c r="A31" s="4" t="inlineStr">
        <is>
          <t>Entity Address, State or Province</t>
        </is>
      </c>
      <c r="B31" s="4" t="inlineStr">
        <is>
          <t>SC</t>
        </is>
      </c>
    </row>
    <row r="32">
      <c r="A32" s="4" t="inlineStr">
        <is>
          <t>Entity Address, Postal Zip Code</t>
        </is>
      </c>
      <c r="B32" s="4" t="inlineStr">
        <is>
          <t>297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9 Months Ended</t>
        </is>
      </c>
    </row>
    <row r="2">
      <c r="B2" s="2" t="inlineStr">
        <is>
          <t>Sep. 30, 2020</t>
        </is>
      </c>
    </row>
    <row r="3">
      <c r="A3" s="3" t="inlineStr">
        <is>
          <t>Revenue Recognition [Abstract]</t>
        </is>
      </c>
    </row>
    <row r="4">
      <c r="A4" s="4" t="inlineStr">
        <is>
          <t>Revenue</t>
        </is>
      </c>
      <c r="B4" s="4" t="inlineStr">
        <is>
          <t>(2) Revenue We account for revenue in accordance with ASC Topic 606, “ Revenue from Contracts with Customers .”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At September 30, 2020, we had $104,758 of outstanding performance obligations, comprised of deferred revenue, customer order backlog and customer deposits. We expect to recognize approximately 94 percent of our remaining performance obligations as revenue within the next twelve months, an additional 2 percent by the end of 2021 and the remaining balance thereafter. Revenue Recognition Revenue is recognized when control of the promised products or services is transferred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Many of our contracts with customers include multiple performance obligations. For such arrangements, we allocate revenue to each performance obligation based on its relative stand-alone selling price (“SSP”). Revenue is recognized net of allowances for returns and any taxes collected from customers, which are subsequently remitted to governmental authorities. The amount of consideration received and revenue recognized may vary based on changes in marketing incentive programs offered to our customers. Our marketing incentive programs take many forms, including volume discounts, trade-in allowances, rebates and other discounts. A majority of our revenue is recognized at the point in time when products are shipped or services are delivered to customers. Please see below for further discussion. Hardware and Materials Revenue from hardware and material sales is recognized when control has transferred to the customer, which typically occurs when the goods have been shipped to the customer, risk of loss has transferred to the customer and we have a present right to payment. In limited circumstances, when printer or other hardware sales include substantive customer acceptance provisions, revenue is recognized either when customer acceptance has been obtained, customer acceptance provisions have lapsed, or we have objective evidence that the criteria specified in the customer acceptance provisions have been satisfied. Printers and certain other products include a warranty under which we provide maintenance for periods up to one year. For these initial product warranties, estimated costs are accrued at the time of the sale of the product. These cost estimates are established using historical information based on the nature, frequency and average cost of claims for each type of printer or other product as well as assumptions about future activity and events. Revisions to expense accruals are made as necessary based on changes in these historical and future factors. Software We also market and sell software tools that enable our customers to capture and customize content using our printers, design optimization and simulation software, and reverse engineering and inspection software. Software does not require significant modification or customization and the license provides the customer with a right to use the software as it exists when made available. Revenue from these software licenses is recognized either upon delivery of the product or of a key code which allows the customer to download the software. Customers may purchase post-sale support. Generally, the first year is included but subsequent years are optional. This optional support is considered a separate obligation from the software and is deferred at the time of sale and subsequently recognized ratably over future periods. Services We offer training, installation and non-contract maintenance services for our products. Additionally, we offer maintenance contracts customers can purchase at their option. For maintenance contracts, revenue is deferred at the time of sale based on the stand-alone selling prices of these services and costs are expensed as incurred. Deferred revenue is recognized ratably over the term of the maintenance period on a straight-line basis. Revenue from training, installation and non-contract maintenance services is recognized at the time of performance of the service. On demand manufacturing and healthcare service sales are included within services revenue and revenue is recognized upon shipment or delivery of the parts or performance of the service, based on the terms of the arrangement. Terms of Sale Shipping and handling activities are treated as fulfillment costs rather than as an additional promised service. We accrue the costs of shipping and handling when the related revenue is recognized. Our incurred costs associated with shipping and handling are included in product cost of sales. Credit is extended, and creditworthiness is determined, based on an evaluation of each customer’s financial condition. New customers are generally required to complete a credit application and provide references and bank information to facilitate an analysis of creditworthiness. Customers with a favorable profile may receive credit terms that differ from our general credit terms. Creditworthiness is considered, among other things, in evaluating our relationship with customers with past due balances. Our terms of sale generally provide payment terms that are customary in the countries where we transact business. To reduce credit risk in connection with certain sales, we may, depending upon the circumstances, require significant deposits or payment in full prior to shipment. For maintenance services, we either bill customers on a time-and-materials basis or sell maintenance contracts that provide for payment in advance on either an annual or other periodic basis. Significant Judgments Our contracts with customers often include promises to transfer multiple products and services to a customer. For such arrangements, we allocate revenues to each performance obligation based on its relative SSP. Judgment is required to determine the SSP for each distinct performance obligation in a contract. For the majority of items, we estimate SSP using historical transaction data.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the product or service is not sold separately, we determine the SSP using information that may include market conditions and other observable inputs. In some circumstances, we have more than one SSP for individual products and services due to the stratification of those products and services by customers, geographic region or other factors. In these instances, we may use information such as the size of the customer and geographic region in determining the SSP. The determination of SSP is an ongoing process and information is reviewed regularly in order to ensure SSP reflects the most current information or trends. The nature of our marketing incentives may lead to consideration that is variable. Judgment is exercised at contract inception to determine the most likely outcome of the contract and resulting transaction price. Ongoing assessments are performed to determine if updates are needed to the original estimates. Contract Balances The timing of revenue recognition, billings and cash collections results in billed accounts receivable, unbilled receivables (contract assets), and customer deposits and deferred revenues (contract liabilities) on the condensed consolidated balance sheets. Timing of revenue recognition may differ from the timing of invoicing to customers. We record a receivable when revenue is recognized at the time of invoicing, or unbilled receivables when revenue is recognized prior to invoicing. For most of our contracts, customers are invoiced when products are shipped or when services are performed resulting in billed accounts receivables for the remainder of the owed contract price. Unbilled receivables generally result from items being shipped where the customer has not been charged, but for which revenue had been recognized. In our on demand manufacturing business, customers may be required to pay in full before work begins on their orders, resulting in customer deposits. We typically bill in advance for installation, training and maintenance contracts as well as extended warranties, resulting in deferred revenue. Changes in contract asset and liability balances were not materially impacted by any other factors for the period ended September 30, 2020. Through September 30, 2020, we recognized revenue of $27,041 related to our contract liabilities at December 31, 2019 . Practical Expedients and Exemptions We generally expense sales commissions when incurred because the amortization period would be one year or less. These costs are recorded within selling, general and administrative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3) Leases We have various lease agreements for our facilities, equipment and vehicles with remaining lease terms ranging from one one Most of our leases do not provide an implicit rate, therefore we use our incremental borrowing rate based on the information available at the commencement date to determine the present value of the future lease payments. Certain of our leases include variable costs. Variable costs include non-lease components that were incurred based upon actual terms rather than contractually fixed amounts. In addition, variable costs are incurred for lease payments that are indexed to a change in rate or index. Because the ROU asset recorded on the balance sheet was determined based upon factors considered at the commencement date, subsequent changes in the rate or index that were not contemplated in the ROU asset balances recorded on the balance sheet result in variable expenses being incurred when paid during the lease term. Components of lease cost (income) were as follows: Quarter Ended September 30, Nine Months Ended September 30, (in thousands) 2020 2019 2020 2019 Operating lease cost $ 3,014 $ 3,646 $ 9,020 $ 11,110 Loss due to remeasurement 1,627 — 1,627 — Finance lease cost - amortization expense 241 174 681 592 Finance lease cost - interest expense 167 114 495 344 Short-term lease cost 52 30 105 80 Variable lease cost 205 102 498 137 Sublease income (155) (33) (459) (33) Total $ 5,151 $ 4,033 $ 11,967 $ 12,230 Balance sheet classifications at September 30, 2020 and December 31, 2019 are summarized below: 2020 2019 (in thousands) Right of use assets Current right of use liabilities Long-term right of use liabilities Right of use assets Current right of use liabilities Long-term right of use liabilities Operating Leases $ 36,391 $ 8,463 $ 34,398 $ 28,571 $ 9,231 $ 24,835 Finance Leases 7,975 968 10,123 8,319 338 10,567 Total $ 44,366 $ 9,431 $ 44,521 $ 36,890 $ 9,569 $ 35,402 On September 1, 2020, we closed two facilities in connection with our restructuring plan. These facilities occupied leased office space that terminates in 2024. In conjunction with these closings, we recorded impairment charges totaling $1,627 related to our ROU assets and impairment charges totaling $1,953 related to leasehold improvements. Our future minimum lease payments as of September 30, 2020 under operating lease and finance leases, with initial or remaining lease terms in excess of one year, were as follows: September 30, 2020 (in thousands) Operating Leases Finance Leases Years ending September 30: 2021 $ 10,640 $ 1,671 2022 8,846 1,630 2023 7,162 1,622 2024 6,308 1,534 2025 4,552 1,427 Thereafter 15,511 6,881 Total lease payments 53,019 14,765 Less: imputed interest (10,158) (3,674) Present value of lease liabilities $ 42,861 $ 11,091 Supplemental cash flow information related to our operating leases for the periods ending September 30, 2020 and September 30, 2019 were as follows: (in thousands) September 30, 2020 September 30, 2019 Cash paid for amounts included in the measurement of lease liabilities: Operating cash outflow from operating leases $ 9,654 $ 11,657 Operating cash outflow from finance leases $ 493 $ 343 Financing cash outflow from finance leases $ 186 $ 513 Weighted-average remaining lease terms and discount rate for our operating leases for the period ending September 30, 2020, were as follows: September 30, 2020 Operating Financing Weighted-average remaining lease term 6.1 years 9.8 years Weighted-average discount rate 6.26 % 5.97 %</t>
        </is>
      </c>
    </row>
    <row r="5">
      <c r="A5" s="4" t="inlineStr">
        <is>
          <t>Leases</t>
        </is>
      </c>
      <c r="B5" s="4" t="inlineStr">
        <is>
          <t>(3) Leases We have various lease agreements for our facilities, equipment and vehicles with remaining lease terms ranging from one one Most of our leases do not provide an implicit rate, therefore we use our incremental borrowing rate based on the information available at the commencement date to determine the present value of the future lease payments. Certain of our leases include variable costs. Variable costs include non-lease components that were incurred based upon actual terms rather than contractually fixed amounts. In addition, variable costs are incurred for lease payments that are indexed to a change in rate or index. Because the ROU asset recorded on the balance sheet was determined based upon factors considered at the commencement date, subsequent changes in the rate or index that were not contemplated in the ROU asset balances recorded on the balance sheet result in variable expenses being incurred when paid during the lease term. Components of lease cost (income) were as follows: Quarter Ended September 30, Nine Months Ended September 30, (in thousands) 2020 2019 2020 2019 Operating lease cost $ 3,014 $ 3,646 $ 9,020 $ 11,110 Loss due to remeasurement 1,627 — 1,627 — Finance lease cost - amortization expense 241 174 681 592 Finance lease cost - interest expense 167 114 495 344 Short-term lease cost 52 30 105 80 Variable lease cost 205 102 498 137 Sublease income (155) (33) (459) (33) Total $ 5,151 $ 4,033 $ 11,967 $ 12,230 Balance sheet classifications at September 30, 2020 and December 31, 2019 are summarized below: 2020 2019 (in thousands) Right of use assets Current right of use liabilities Long-term right of use liabilities Right of use assets Current right of use liabilities Long-term right of use liabilities Operating Leases $ 36,391 $ 8,463 $ 34,398 $ 28,571 $ 9,231 $ 24,835 Finance Leases 7,975 968 10,123 8,319 338 10,567 Total $ 44,366 $ 9,431 $ 44,521 $ 36,890 $ 9,569 $ 35,402 On September 1, 2020, we closed two facilities in connection with our restructuring plan. These facilities occupied leased office space that terminates in 2024. In conjunction with these closings, we recorded impairment charges totaling $1,627 related to our ROU assets and impairment charges totaling $1,953 related to leasehold improvements. Our future minimum lease payments as of September 30, 2020 under operating lease and finance leases, with initial or remaining lease terms in excess of one year, were as follows: September 30, 2020 (in thousands) Operating Leases Finance Leases Years ending September 30: 2021 $ 10,640 $ 1,671 2022 8,846 1,630 2023 7,162 1,622 2024 6,308 1,534 2025 4,552 1,427 Thereafter 15,511 6,881 Total lease payments 53,019 14,765 Less: imputed interest (10,158) (3,674) Present value of lease liabilities $ 42,861 $ 11,091 Supplemental cash flow information related to our operating leases for the periods ending September 30, 2020 and September 30, 2019 were as follows: (in thousands) September 30, 2020 September 30, 2019 Cash paid for amounts included in the measurement of lease liabilities: Operating cash outflow from operating leases $ 9,654 $ 11,657 Operating cash outflow from finance leases $ 493 $ 343 Financing cash outflow from finance leases $ 186 $ 513 Weighted-average remaining lease terms and discount rate for our operating leases for the period ending September 30, 2020, were as follows: September 30, 2020 Operating Financing Weighted-average remaining lease term 6.1 years 9.8 years Weighted-average discount rate 6.26 % 5.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4) Inventories Components of inventories at September 30, 2020 and December 31, 2019 are summarized as follows: (in thousands) September 30, 2020 December 31, 2019 Raw materials $ 40,371 $ 42,066 Work in process 8,584 5,496 Finished goods and parts 77,927 63,544 Inventories $ 126,882 $ 111,106 We record a reserve to the carrying value of our inventory to reflect the rapid technological change in our industry that impacts the market for our products. The inventory reserve was $18,222 and $12,812 as of September 30, 2020 and December 31, 2019, respectively. In June 2020, as part of our assessment of prospective sales and evaluation of inventory, we determined the end-of-life for certain product lines. The end-of-life determination for these products reflects management's plans to focus our resources that are better aligned with our new strategic focus, as further discussed in Note 15. As a result, for the nine months ended September 30, 2020, we recorded a charge of $10,894 to products costs of sales, primarily attributable to inventory, accessories and inventory commitments for these products. We have ceased production for these ite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5) Intangible Assets Intangible assets, net, other than goodwill, at September 30, 2020 and December 31, 2019 are summarized as follows: ﻿ 2020 2019 (in thousands) Gross (a) Accumulated Amortization Net Gross (a) Accumulated Amortization Net Weighted Average Useful Life Remaining (in years) Intangible assets with finite lives: Customer relationships $ 106,098 $ (86,068) $ 20,030 $ 103,661 $ (77,021) $ 26,640 4 Acquired technology 54,795 (53,329) 1,466 54,378 (51,875) 2,503 1 Trade names 23,754 (20,224) 3,530 23,907 (19,133) 4,774 4 Patent costs 19,112 (10,345) 8,767 11,760 (9,535) 2,225 15 Trade secrets 19,857 (17,535) 2,322 19,494 (15,714) 3,780 2 Acquired patents 16,266 (15,498) 768 16,215 (14,706) 1,509 7 Other 19,707 (19,702) 5 26,256 (19,349) 6,907 1 Total intangible assets $ 259,589 $ (222,701) $ 36,888 $ 255,671 $ (207,333) $ 48,338 5 (a) Change in gross carrying amounts consists primarily of charges for license and patent costs and foreign currency translation. Amortization expense related to intangible assets was $4,260 and $12,806 for the quarter and nine months ended September 30, 2020, respectively, compared to $5,287 and $16,525 for the quarter and nine months ended September 30,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9 Months Ended</t>
        </is>
      </c>
    </row>
    <row r="2">
      <c r="B2" s="2" t="inlineStr">
        <is>
          <t>Sep. 30, 2020</t>
        </is>
      </c>
    </row>
    <row r="3">
      <c r="A3" s="3" t="inlineStr">
        <is>
          <t>Payables and Accruals [Abstract]</t>
        </is>
      </c>
    </row>
    <row r="4">
      <c r="A4" s="4" t="inlineStr">
        <is>
          <t>Accrued And Other Liabilities</t>
        </is>
      </c>
      <c r="B4" s="4" t="inlineStr">
        <is>
          <t xml:space="preserve">(6) Accrued and Other Liabilities Accrued liabilities at September 30, 2020 and December 31, 2019 are summarized as follows: (in thousands) 2020 2019 Compensation and benefits $ 27,148 $ 21,139 Vendor accruals 11,466 9,734 Accrued taxes 14,927 9,840 Accrued other 7,146 4,223 Product warranty liability 2,142 2,908 Arbitration awards — 2,256 Accrued professional fees 2,700 1,545 Royalties payable 1,220 1,450 Payable to owners of redeemable noncontrolling interests — 10,000 Total $ 66,749 $ 63,095 Other liabilities at September 30, 2020 and December 31, 2019 are summarized as follows: (in thousands) 2020 2019 Long-term employee indemnity $ 13,846 $ 14,408 Long-term tax liability 10,999 5,011 Defined benefit pension obligation 10,770 10,357 Long-term deferred revenue 5,986 7,370 Other long-term liabilities 7,289 8,662 Total $ 48,890 $ 45,8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7) Borrowings Credit Facility We hold a 5-year $100,000 senior secured term loan facility (the “Term Facility”) and a 5-year $100,000 senior secured revolving credit facility (the “Revolving Facility” and, together with the Term Facility, the “Senior Credit Facility”) to support working capital and general corporate purposes. The Senior Credit Facility is guaranteed by certain of our subsidiaries. The guarantors guarantee, among other things, all our obligations and each other guarantor's obligations under the Senior Credit Facility. From time to time, we may be required to cause additional domestic subsidiaries to become guarantors under the Senior Credit Facility. The Senior Credit Facility is scheduled to mature on February 26, 2024, at which time all amounts outstanding thereunder will be due and payable. However, the maturity date of the Revolving Facility may be extended at our election with the consent of the lenders subject to the terms set forth in the Senior Credit Facility. The Senior Credit Facility contains customary covenants, some of which require us to maintain certain financial ratios that determine the amounts available and terms of borrowings and events of default. We were in compliance with all covenants at September 30, 2020. The payment of dividends on our common stock is restricted under provisions of the Senior Credit Facility, which limits the amount of cash dividends that we may pay in any one fiscal year to $30,000. We currently do not pay, and have not paid, any dividends on our common stock, and currently intend to retain any future earnings for use in our business. Borrowings under the Senior Credit Facility are subject to interest at varying spreads above quoted market rates and a commitment fee is paid on the total unused commitment. At September 30, 2020, our floating interest rate was 1.9%. Subject to certain terms and conditions contained in the Revolving Facility, we have the right to request up to four increases to the amount of the Revolving Facility in an aggregate amount not to exceed $100,000. As of September 30, 2020, there was $10,000 of outstanding letters of credit and $30,601 of available borrowings under the Revolving Facility. We had a balance of $21,685 outstanding on the Term Facility at September 30, 2020, with $1,758 in principal payments due in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 and Financial Instruments</t>
        </is>
      </c>
      <c r="B1" s="2" t="inlineStr">
        <is>
          <t>9 Months Ended</t>
        </is>
      </c>
    </row>
    <row r="2">
      <c r="B2" s="2" t="inlineStr">
        <is>
          <t>Sep. 30, 2020</t>
        </is>
      </c>
    </row>
    <row r="3">
      <c r="A3" s="3" t="inlineStr">
        <is>
          <t>Derivative Instruments and Hedging Activities Disclosure [Abstract]</t>
        </is>
      </c>
    </row>
    <row r="4">
      <c r="A4" s="4" t="inlineStr">
        <is>
          <t>Hedging Activities and Financial Instruments</t>
        </is>
      </c>
      <c r="B4" s="4" t="inlineStr">
        <is>
          <t>(8) Hedging Activities and Financial Instruments Interest Rate Swap Contract On July 8, 2019, we entered into a $50,000 interest rate swap contract, designated as a cash flow hedge, to minimize the risk associated with the variability of cash flows in interest payments from variable-rate debt due to fluctuations in the one-month USD-LIBOR, subject to a 0% floor, through February 26, 2024. Changes in the interest rate swap are expected to offset the changes in cash flows attributable to fluctuations of the one-month USD-LIBOR for the interest payments associated with our variable-rate debt. On June 30, 2020, we executed an amendment to the swap which reduced the notional amount to $15,000 and resulted in the de-designation as a cash flow hedge. The reduction required a mark-to-market settlement of $1,253 paid in July 2020. Amounts previously recognized in Accumulated Other Comprehensive Loss ("AOCL") of $1,235 were released and reclassified into “Interest and other expense, net” on the accompanying condensed consolidated statements of operations and comprehensive loss for the nine months ended September 30, 2020. Subsequent to June 2020, changes in the swap’s fair value are recognized currently in earnings and included in the line item “Interest and other expense, net” and the remaining $731 in AOCL as of September 30, 2020 will be amortized to “Interest and other expense, net” when those future cash flows are expected to occur. The notional amount and fair value of the derivative on our balance sheet at September 30, 2020 and December 31, 2019 were as follows: (in thousands) Balance Sheet location Notional amount Fair value September 30, 2020 Interest rate swap contract Other liabilities $ 15,000 $ (774) December 31, 2019 Interest rate swap contract Other liabilities $ 40,000 $ (318) Except as noted above, amounts released from AOCL and reclassified into “Interest and other expense, net” did not have a material impact on our condensed consolidated statements of operations and comprehensive loss for the quarters and nine months ended September 30, 2020 and 2019. The net amount of AOCL expected to be reclassified to losses in the next 12 months is approximately $59. Foreign Currency Contracts We conduct business in various countries using both the functional currencies of those countries and other currencies to effect cross border transactions. As a result, we are subject to the risk that fluctuations in foreign exchange rates between the dates that those transactions are entered into and their respective settlement dates will result in a foreign exchange gain or loss. When practicable, we endeavor to match assets and liabilities in the same currency on our balance sheet and those of our subsidiaries in order to reduce these risks. When appropriate, we enter into foreign currency contracts to hedge exposures arising from those transactions. We have elected not to prepare and maintain the documentation to qualify for hedge accounting treatment under ASC 815, “ Derivatives and Hedging ,” and therefore, all gains and losses (realized or unrealized) are recognized in “Interest and other expense, net” in the condensed consolidated statements of operations and comprehensive loss. Depending on their fair value at the end of the reporting period, derivatives are recorded either in prepaid expenses and other current assets or in accrued liabilities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ntory Financing Agreements</t>
        </is>
      </c>
      <c r="B1" s="2" t="inlineStr">
        <is>
          <t>9 Months Ended</t>
        </is>
      </c>
    </row>
    <row r="2">
      <c r="B2" s="2" t="inlineStr">
        <is>
          <t>Sep. 30, 2020</t>
        </is>
      </c>
    </row>
    <row r="3">
      <c r="A3" s="3" t="inlineStr">
        <is>
          <t>Commitments and Contingencies Disclosure [Abstract]</t>
        </is>
      </c>
    </row>
    <row r="4">
      <c r="A4" s="4" t="inlineStr">
        <is>
          <t>Inventory Financing Agreements</t>
        </is>
      </c>
      <c r="B4" s="4" t="inlineStr">
        <is>
          <t>(9) Inventory Financing Agreements On December 1, 2018 and January 17, 2020, we entered into a Manufacturing Services Agreement and Amendment One to Manufacturing Services Agreement (together, the "Agreement"), with an assembling manufacturer to produce products on behalf of 3D Systems Corporation. During the quarter ended March 31, 2020, as part of the Agreement, we sold $12,100 of inventory to the assembling manufacturer that we have an obligation to repurchase. At September 30, 2020, our obligation to repurchase inventory, included in "Accrued and other liabilities" on our condensed consolidated balance sheets, was $712, relating to the initial sale of inventory to the assembly manufacturer and adjusted for transactions. The inventory sold consisted of raw materials, packaging materials and consumables representing stock on hand related to certain product families for which the manufacturing has been outsourced to the assembling manufacturer. Although the assembling manufacturer holds legal title, we account for the inventory similar to a product financing arrangement; therefore, the inventories sold to the assembling manufacturer will continue to be included in "Inventories" on our condensed consolidated balance sheets until processed into finished goods and sold back to us. At September 30, 2020, inventory held at assemblers was $4,27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10) Net Loss Per Share We compute basic loss per share using net loss attributable to 3D Systems Corporation and the weighted average number of common shares outstanding during the applicable period. Diluted loss per share incorporates the additional shares issuable upon assumed exercise of stock options and the release of restricted stock and restricted stock units, except in such case when their inclusion would be anti-dilutive. ﻿ Quarter Ended September 30, Nine Months Ended September 30, (in thousands, except per share amounts) 2020 2019 2020 2019 Numerator for basic and diluted net loss per share: Net loss attributable to 3D Systems Corporation $ (72,889) $ (16,843) $ (129,764) $ (65,167) Denominator for basic and diluted net loss per share: Weighted average shares 118,527 114,053 116,216 113,587 Net loss per share - basic and diluted $ (0.61) $ (0.15) $ (1.12) $ (0.57) On August 5, 2020, we entered into an Equity Distribution Agreement for an At-The-Market equity offering program (“ATM Program”) where we may issue and sell, from time to time, shares of our common stock. Our ATM Program allows for an aggregate gross sales price of up to a total of $150,000, depending upon market conditions and our liquidity requirements, through Truist Securities, Inc. and HSBC Securities (USA) Inc. For the three months ended September 30, 2020, we sold 4,616 shares of our common stock under our ATM Program for net proceeds of $24,965, net of $548 in fees, commissions and other costs. As of September 30, 2020, we had $124,487 in availability remaining under the ATM Program. For the quarters and nine months ended September 30, 2020 and 2019, the effect of dilutive securities, including non-vested stock options and restricted stock awards/units, was excluded from the denominator for the calculation of diluted net loss per share because we recognized a net loss for the period and their inclusion would be anti-dilutive. Dilutive securities excluded for the quarter and nine months ended September 30, 2020 were 4,453 compared to 5,786 for the quarter and nine months ended September 30,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11) Fair Value Measurements ASC 820, “ Fair Value Measurements and Disclosures ,”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above standard applies to cash equivalents, Israeli severance funds and derivatives. We utilize the market approach to measure fair value for financial assets and liabilities. The market approach uses prices and other relevant information generated by market transactions involving identical or comparable assets or liabilities. Assets and liabilities measured at fair value on a recurring basis are summarized below: Fair Value Measurements as of September 30, 2020 (in thousands) Level 1 Level 2 Total Description Cash equivalents (a) $ 196 $ — $ 196 Israeli severance funds (b) $ — $ 7,455 $ 7,455 Derivative financial instruments (c) $ — $ (774) $ (774) ﻿ Fair Value Measurements as of December 31, 2019 (in thousands) Level 1 Level 2 Total Description Cash equivalents (a) $ 20,869 $ — $ 20,869 Israeli severance funds (b) $ — $ 7,449 $ 7,449 Derivative financial instruments (c) $ — $ (318) $ (318) (a) Cash equivalents include funds held in money market instruments and are reported at their current carrying value, which approximates fair value due to the short-term nature of these instruments and are included in cash and cash equivalents in the consolidated balance sheet. (b) We partially fund a liability for our Israeli severance requirement through monthly deposits into fund accounts, the value of these contributions is recorded to non-current assets on the consolidated balance sheet. (c) Derivative instruments are reported based on published market prices for similar assets or are estimated based on published market prices for similar assets or are estimated based on observable inputs such as interest rates, yield curves, credit risks, spot and future commodity prices and spot and future exchange rates. See Note 8 for additional information on our derivative financial instruments. We did not have any transfers of assets and liabilities between Level 1, Level 2 and Level 3 of the fair value measurement hierarchy during the quarter and nine months ended September 30, 2020. In addition to the assets and liabilities included in the above table, certain of our assets and liabilities are to be initially measured at fair value on a non-recurring basis. This includes goodwill and other intangible assets measured at fair value for impairment assessment, in addition to redeemable noncontrolling interests. For additional discussion, refer to “Management’s Discussion and Analysis of Financial Condition and Results of Operations – Critical Accounting Policies and Significant Estimates” in the 2019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Thousands</t>
        </is>
      </c>
      <c r="B1" s="2" t="inlineStr">
        <is>
          <t>Sep. 30, 2020</t>
        </is>
      </c>
      <c r="C1" s="2" t="inlineStr">
        <is>
          <t>Dec. 31, 2019</t>
        </is>
      </c>
    </row>
    <row r="2">
      <c r="A2" s="3" t="inlineStr">
        <is>
          <t>Current assets:</t>
        </is>
      </c>
    </row>
    <row r="3">
      <c r="A3" s="4" t="inlineStr">
        <is>
          <t>Cash and cash equivalents</t>
        </is>
      </c>
      <c r="B3" s="6" t="n">
        <v>75264</v>
      </c>
      <c r="C3" s="6" t="n">
        <v>133665</v>
      </c>
    </row>
    <row r="4">
      <c r="A4" s="4" t="inlineStr">
        <is>
          <t>Accounts receivable, net of reserves — $8,243 and $8,762</t>
        </is>
      </c>
      <c r="B4" s="5" t="n">
        <v>98755</v>
      </c>
      <c r="C4" s="5" t="n">
        <v>109408</v>
      </c>
    </row>
    <row r="5">
      <c r="A5" s="4" t="inlineStr">
        <is>
          <t>Inventories</t>
        </is>
      </c>
      <c r="B5" s="5" t="n">
        <v>126882</v>
      </c>
      <c r="C5" s="5" t="n">
        <v>111106</v>
      </c>
    </row>
    <row r="6">
      <c r="A6" s="4" t="inlineStr">
        <is>
          <t>Prepaid expenses and other current assets</t>
        </is>
      </c>
      <c r="B6" s="5" t="n">
        <v>34671</v>
      </c>
      <c r="C6" s="5" t="n">
        <v>18991</v>
      </c>
    </row>
    <row r="7">
      <c r="A7" s="4" t="inlineStr">
        <is>
          <t>Total current assets</t>
        </is>
      </c>
      <c r="B7" s="5" t="n">
        <v>335572</v>
      </c>
      <c r="C7" s="5" t="n">
        <v>373170</v>
      </c>
    </row>
    <row r="8">
      <c r="A8" s="4" t="inlineStr">
        <is>
          <t>Property and equipment, net</t>
        </is>
      </c>
      <c r="B8" s="5" t="n">
        <v>81433</v>
      </c>
      <c r="C8" s="5" t="n">
        <v>92940</v>
      </c>
    </row>
    <row r="9">
      <c r="A9" s="4" t="inlineStr">
        <is>
          <t>Intangible assets, net</t>
        </is>
      </c>
      <c r="B9" s="5" t="n">
        <v>36888</v>
      </c>
      <c r="C9" s="5" t="n">
        <v>48338</v>
      </c>
    </row>
    <row r="10">
      <c r="A10" s="4" t="inlineStr">
        <is>
          <t>Goodwill</t>
        </is>
      </c>
      <c r="B10" s="5" t="n">
        <v>179536</v>
      </c>
      <c r="C10" s="5" t="n">
        <v>223176</v>
      </c>
    </row>
    <row r="11">
      <c r="A11" s="4" t="inlineStr">
        <is>
          <t>Right of use assets</t>
        </is>
      </c>
      <c r="B11" s="5" t="n">
        <v>44366</v>
      </c>
      <c r="C11" s="5" t="n">
        <v>36890</v>
      </c>
    </row>
    <row r="12">
      <c r="A12" s="4" t="inlineStr">
        <is>
          <t>Deferred income tax asset</t>
        </is>
      </c>
      <c r="B12" s="5" t="n">
        <v>6502</v>
      </c>
      <c r="C12" s="5" t="n">
        <v>5408</v>
      </c>
    </row>
    <row r="13">
      <c r="A13" s="4" t="inlineStr">
        <is>
          <t>Other assets, net</t>
        </is>
      </c>
      <c r="B13" s="5" t="n">
        <v>22985</v>
      </c>
      <c r="C13" s="5" t="n">
        <v>27390</v>
      </c>
    </row>
    <row r="14">
      <c r="A14" s="4" t="inlineStr">
        <is>
          <t>Total assets</t>
        </is>
      </c>
      <c r="B14" s="5" t="n">
        <v>707282</v>
      </c>
      <c r="C14" s="5" t="n">
        <v>807312</v>
      </c>
    </row>
    <row r="15">
      <c r="A15" s="3" t="inlineStr">
        <is>
          <t>Current liabilities:</t>
        </is>
      </c>
    </row>
    <row r="16">
      <c r="A16" s="4" t="inlineStr">
        <is>
          <t>Current portion of long-term debt</t>
        </is>
      </c>
      <c r="B16" s="5" t="n">
        <v>1758</v>
      </c>
      <c r="C16" s="5" t="n">
        <v>2506</v>
      </c>
    </row>
    <row r="17">
      <c r="A17" s="4" t="inlineStr">
        <is>
          <t>Current right of use liabilities</t>
        </is>
      </c>
      <c r="B17" s="5" t="n">
        <v>9431</v>
      </c>
      <c r="C17" s="5" t="n">
        <v>9569</v>
      </c>
    </row>
    <row r="18">
      <c r="A18" s="4" t="inlineStr">
        <is>
          <t>Accounts payable</t>
        </is>
      </c>
      <c r="B18" s="5" t="n">
        <v>41674</v>
      </c>
      <c r="C18" s="5" t="n">
        <v>49851</v>
      </c>
    </row>
    <row r="19">
      <c r="A19" s="4" t="inlineStr">
        <is>
          <t>Accrued and other liabilities</t>
        </is>
      </c>
      <c r="B19" s="5" t="n">
        <v>66749</v>
      </c>
      <c r="C19" s="5" t="n">
        <v>63095</v>
      </c>
    </row>
    <row r="20">
      <c r="A20" s="4" t="inlineStr">
        <is>
          <t>Customer deposits</t>
        </is>
      </c>
      <c r="B20" s="5" t="n">
        <v>4463</v>
      </c>
      <c r="C20" s="5" t="n">
        <v>5712</v>
      </c>
    </row>
    <row r="21">
      <c r="A21" s="4" t="inlineStr">
        <is>
          <t>Deferred revenue</t>
        </is>
      </c>
      <c r="B21" s="5" t="n">
        <v>36353</v>
      </c>
      <c r="C21" s="5" t="n">
        <v>32231</v>
      </c>
    </row>
    <row r="22">
      <c r="A22" s="4" t="inlineStr">
        <is>
          <t>Total current liabilities</t>
        </is>
      </c>
      <c r="B22" s="5" t="n">
        <v>160428</v>
      </c>
      <c r="C22" s="5" t="n">
        <v>162964</v>
      </c>
    </row>
    <row r="23">
      <c r="A23" s="4" t="inlineStr">
        <is>
          <t>Long-term debt, net of deferred financing costs</t>
        </is>
      </c>
      <c r="B23" s="5" t="n">
        <v>19804</v>
      </c>
      <c r="C23" s="5" t="n">
        <v>45215</v>
      </c>
    </row>
    <row r="24">
      <c r="A24" s="4" t="inlineStr">
        <is>
          <t>Long-term right of use liabilities</t>
        </is>
      </c>
      <c r="B24" s="5" t="n">
        <v>44521</v>
      </c>
      <c r="C24" s="5" t="n">
        <v>35402</v>
      </c>
    </row>
    <row r="25">
      <c r="A25" s="4" t="inlineStr">
        <is>
          <t>Deferred income tax liability</t>
        </is>
      </c>
      <c r="B25" s="5" t="n">
        <v>5121</v>
      </c>
      <c r="C25" s="5" t="n">
        <v>4027</v>
      </c>
    </row>
    <row r="26">
      <c r="A26" s="4" t="inlineStr">
        <is>
          <t>Other liabilities</t>
        </is>
      </c>
      <c r="B26" s="5" t="n">
        <v>48890</v>
      </c>
      <c r="C26" s="5" t="n">
        <v>45808</v>
      </c>
    </row>
    <row r="27">
      <c r="A27" s="4" t="inlineStr">
        <is>
          <t>Total liabilities</t>
        </is>
      </c>
      <c r="B27" s="5" t="n">
        <v>278764</v>
      </c>
      <c r="C27" s="5" t="n">
        <v>293416</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0.001 par value, authorized 220,000 shares; issued 127,664 and 121,266</t>
        </is>
      </c>
      <c r="B30" s="5" t="n">
        <v>128</v>
      </c>
      <c r="C30" s="5" t="n">
        <v>120</v>
      </c>
    </row>
    <row r="31">
      <c r="A31" s="4" t="inlineStr">
        <is>
          <t>Additional paid-in capital</t>
        </is>
      </c>
      <c r="B31" s="5" t="n">
        <v>1404265</v>
      </c>
      <c r="C31" s="5" t="n">
        <v>1371564</v>
      </c>
    </row>
    <row r="32">
      <c r="A32" s="4" t="inlineStr">
        <is>
          <t>Treasury stock, at cost — 3,456 shares and 3,670 shares</t>
        </is>
      </c>
      <c r="B32" s="5" t="n">
        <v>-22590</v>
      </c>
      <c r="C32" s="5" t="n">
        <v>-18769</v>
      </c>
    </row>
    <row r="33">
      <c r="A33" s="4" t="inlineStr">
        <is>
          <t>Accumulated deficit</t>
        </is>
      </c>
      <c r="B33" s="5" t="n">
        <v>-923473</v>
      </c>
      <c r="C33" s="5" t="n">
        <v>-793709</v>
      </c>
    </row>
    <row r="34">
      <c r="A34" s="4" t="inlineStr">
        <is>
          <t>Accumulated other comprehensive loss</t>
        </is>
      </c>
      <c r="B34" s="5" t="n">
        <v>-29812</v>
      </c>
      <c r="C34" s="5" t="n">
        <v>-37047</v>
      </c>
    </row>
    <row r="35">
      <c r="A35" s="4" t="inlineStr">
        <is>
          <t>Total 3D Systems Corporation stockholders' equity</t>
        </is>
      </c>
      <c r="B35" s="5" t="n">
        <v>428518</v>
      </c>
      <c r="C35" s="5" t="n">
        <v>522159</v>
      </c>
    </row>
    <row r="36">
      <c r="A36" s="4" t="inlineStr">
        <is>
          <t>Noncontrolling interests</t>
        </is>
      </c>
      <c r="B36" s="5" t="n">
        <v>0</v>
      </c>
      <c r="C36" s="5" t="n">
        <v>-8263</v>
      </c>
    </row>
    <row r="37">
      <c r="A37" s="4" t="inlineStr">
        <is>
          <t>Total stockholders’ equity</t>
        </is>
      </c>
      <c r="B37" s="5" t="n">
        <v>428518</v>
      </c>
      <c r="C37" s="5" t="n">
        <v>513896</v>
      </c>
    </row>
    <row r="38">
      <c r="A38" s="4" t="inlineStr">
        <is>
          <t>Total liabilities, redeemable noncontrolling interests and stockholders’ equity</t>
        </is>
      </c>
      <c r="B38" s="6" t="n">
        <v>707282</v>
      </c>
      <c r="C38" s="6" t="n">
        <v>807312</v>
      </c>
    </row>
    <row r="39">
      <c r="A39" s="4" t="inlineStr">
        <is>
          <t>Common Stock, Shares, Issued</t>
        </is>
      </c>
      <c r="B39" s="5" t="n">
        <v>127664</v>
      </c>
      <c r="C39" s="5" t="n">
        <v>121266</v>
      </c>
    </row>
    <row r="40">
      <c r="A40" s="4" t="inlineStr">
        <is>
          <t>Treasury Stock, Shares</t>
        </is>
      </c>
      <c r="B40" s="5" t="n">
        <v>3456</v>
      </c>
      <c r="C40" s="5" t="n">
        <v>3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2) Income Taxes We maintain the exception under ASC 740-270-30-36(b), " Accounting for Income Taxes ", for jurisdictions that do not have reliable estimates of ordinary income due to the volatility in the industry. Based on the increased global financial uncertainty due to the COVID-19 pandemic and continued volatility in the industry, we have continued to use a year-to-date methodology in determining the quarterly effective tax rate for the quarter and nine months ended September 30, 2020. For the quarter and nine months ended September 30, 2020, the Company's effective tax rate was (4.1)% and (1.9)%, respectively. For the quarter and nine months ended September 30, 2019, the Company's effective tax rate was (13.6)% and (9.8)%, respectively. The difference between the statutory tax rate and the effective tax rate for the quarter and nine months ended September 30, 2020 is comprised of the foreign rate differential between the U.S. tax rate and foreign tax rates, impairment of non-deductible goodwill, and the change in U.S. tax law allowing for the carryback of certain U.S. net operating losses ("NOLs") as explained in the subsequent paragraph, and the presence of a full valuation allowance in various jurisdictions. The effective tax rate for the quarter and nine months ended September 30, 2019 differs from the statutory tax rate due to withholding tax expense, reduction of a liability for uncertain tax positions, the foreign rate differential between the U.S. tax rate and foreign tax rates, and the presence of a full valuation allowance in various jurisdictions. In response to the global pandemic resulting from COVID-19, the U.S. government enacted tax legislation on March 27, 2020 under the Coronavirus Aid Relief, and Economic Security Act ("CARES Act"). This legislation allows us to carryback NOLs generated in the 2018 and 2019 tax years up to five years. A tax receivable was recorded during the first quarter for the anticipated carryback in the amount of $8.9 million. We also recorded the associated tax benefit of $3.2 million, which is net of recorded uncertain tax positions of $5.7 million. During the second quarter, these NOLs were carried back to the 2013 and 2014 tax years and a refund was requested for cash taxes paid. As of the close of the third quarter, approximately $2.5 million has been received by the Company thus f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3) Commitments and Contingencies We have an inventory purchase commitment with an assembling manufacturer, see Note 9. Litigation Ronald Barranco and Print3D Corporation v. 3D Systems Corporation, et. al. On August 23, 2013, Ronald Barranco, a former Company employee, filed two lawsuits against us and certain of our officers in the United States District Court for the District of Hawaii. The first lawsuit (“Barranco I”) is captioned Ronald Barranco and Print3D Corporation v. 3D Systems Corporation, 3D Systems, Inc., and Damon Gregoire, Case No. CV 13-411 LEK RLP, and alleges seven causes of action relating to our acquisition of Print3D Corporation (of which Mr. Barranco was a 50% shareholder) and our subsequent employment of Mr. Barranco. The second lawsuit (“Barranco II”) is captioned Ronald Barranco v. 3D Systems Corporation, 3D Systems, Inc., Abraham Reichental, and Damon Gregoire, Case No. CV 13-412 LEK RLP, and alleges the same seven causes of action relating to our acquisition of certain website domains from Mr. Barranco and our subsequent employment of Mr. Barranco. Both Barranco I and Barranco II allege we breached certain purchase agreements in order to avoid paying Mr. Barranco additional monies pursuant to royalty and earn out provisions in the agreements. With regard to Barranco I, the Hawaii district court, on February 28, 2014, denied our motion to dismiss and our motion to transfer venue to South Carolina for the convenience of the parties. However, the Hawaii court recognized that Barranco’s claims were all subject to mandatory and binding arbitration in Charlotte, North Carolina. The parties selected an arbitrator and arbitration took place in September 2015 in Charlotte, North Carolina. On September 28, 2015, the arbitrator issued a final award in favor of Barranco with respect to two alleged breaches of contract and implied covenants arising out of the contract. The arbitrator found that we did not commit fraud or make any negligent misrepresentations to Barranco. Pursuant to the award, we were directed to pay approximately $11,282, which includes alleged actual damages of $7,254, fees and expenses of $2,318 and prejudgment interest of $1,710. On August 3, 2018, following an unsuccessful appeal to the federal court in the Western District of North Carolina and the United States Court of Appeals for the Fourth Circuit, we paid $9,127 of the Barranco I judgment, net setoff. On September 28, 2018, the parties filed a Consent Stipulation Resolving Motion for Setoff of Judgment, stipulating that subject only to vacatur or amendment reducing the Barranco II judgment in Barranco’s appeal to the Ninth Circuit related to the Barranco II action discussed below, the Barranco II judgment in the amount of $2,182 was setoff against the Barranco I judgment (“Stipulated Setoff”). We paid Barranco the $101 balance remaining due after the Stipulated Setoff. With regard to Barranco II, the case was tried to a jury in Hawaii district court in May 2016, and on May 27, 2016 the jury found that we were not liable for either breach of contract or breach of the implied covenant of good faith and fair dealing. Additionally, the jury found in our favor on our counterclaim against Barranco and determined that Barranco violated his non-competition covenant with us. On March 30, 2018, the court entered Findings of Fact and Conclusions of Law and Order requiring Barranco to disgorge, and us recover, $523, representing all but four months of the full amount paid to Barranco as salary during his employment with us as well as a portion of the up front and buyout payments made to Barranco in connection with the purchase of certain web domains. In addition, the court ordered Barranco to pay pre-judgment interest to us to be calculated beginning as of his first breach of the non-competition covenant in August 2011. Judgment was entered thereafter on April 2, 2018. On September 13, 2018, the Hawaii district court entered its Amended Judgment in a Civil Case, awarding us a final amended judgment of $2,182. On September 19, 2018, Barranco filed an Amended Notice of Appeal. On January 13, 2019, Barranco filed Appellant’s Opening Brief in the Ninth Circuit. On March 15, 2019, we filed our Answering Brief. On April 14, 2019, Barranco filed his Reply Brief. Oral Arguments took place on October 24, 2019. On March 12, 2020, the Ninth Circuit affirmed the district court’s evidentiary rulings and reversed and vacated the monetary judgment in our favor on our breach of contract counterclaim. The formal mandate was issued on April 17, 2020. On April 20, Barranco filed a Motion to Recall and Amend Mandate to Conform with Rule 37(b) in the Ninth Circuit. We filed an opposition brief on April 28 and the Ninth Circuit denied Barranco’s motion the same day. On April 21, 2020, the district court issued a Minute Order regarding issues on remand from the Ninth Circuit. The district court directed the parties to file simultaneous initial briefs on May 21 addressing what relief we are entitled to receive in light of the Ninth Circuit’s opinion. Both parties filed responsive briefs in June 2020. On August 31, 2020, the Court issued its decision regarding post-remand issues, which determined that no further proceedings were warranted on remand and ordered the case closed. Thereafter, the parties agreed to resolve the matter and reconcile the amount setoff for the Amended Judgment to reflect the award vacated by the Ninth Circuit and to resolve any and all remaining claims between the parties. The Court entered the Stipulation of Dismissal With Prejudice of All Claims Against All Parties on October 22, 2020 and closed the case. Export Controls and Government Contracts Compliance Matter In October 2017, we received an administrative subpoena from the Bureau of Industry and Security of the Department of Commerce (“BIS”) requesting the production of records in connection with possible violations of U.S. export control laws, including with regard to our Quickparts.com, Inc. subsidiary. In addition, while collecting information responsive to the above-referenced subpoena, our internal investigation identified potential violations of the International Traffic in Arms Regulations (“ITAR”) administered by the Directorate of Defense Trade Controls of the Department of State (“DDTC”) and potential violations of the Export Administration Regulations administered by the BIS. On June 8, 2018 and thereafter, we submitted voluntary disclosures to BIS and DDTC identifying numerous potentially unauthorized exports of technical data. As part of our ongoing review of trade compliance risks and our cooperation with the government, on November 20, 2019, we submitted to the U.S. Treasury Department’s Office of Foreign Assets Control (“OFAC”) an initial notice of voluntary disclosure regarding potential violations of economic sanctions related to Iran. We continued to investigate this issue and filed a final disclosure with OFAC on May 20, 2020. We have and will continue to implement compliance enhancements to our export controls, trade sanctions, and government contracting compliance program to address the issues identified through our ongoing internal investigation and will cooperate with DDTC and BIS, as well as the U.S. Departments of Justice, Defense, Homeland Security and Treasury in their ongoing reviews of these matters. In connection with these ongoing reviews, in August 2020, the Company received two federal grand jury subpoenas issued by the U.S. District Court for the Northern District of Texas. The Company responded to these two subpoenas and will continue to fully cooperate with the U.S. Department of Justice in the related investigation. In addition, on July 19, 2019, we received a notice of immediate suspension of federal contracting from the United States Air Force, pending the outcome of an ongoing investigation. The suspension applied to 3D Systems, its subsidiaries and affiliates, and was related to the potential export controls violations involving our On Demand manufacturing business described above. Under the suspension, we were generally prohibited from receiving new federal government contracts or subcontracts from any executive branch agency as described in the provisions of 48 C.F.R Subpart 9.4 of the Federal Acquisition Regulation. The suspension allowed us to continue to perform current federal contracts, and also to receive awards of new subcontracts for items under $35 and for items considered commercially available off-the-shelf items. The Air Force lifted the suspension on September 6, 2019 following the execution of a two-year Administrative Agreement with us. We are now eligible to obtain and perform U.S. government contracts and subcontracts without restrictions. Under the Administrative Agreement, we will be monitored and evaluated by independent monitors who will report to the Air Force on our compliance with the terms of the Company’s Ethics &amp; Compliance Program, including its overall culture, government contracting compliance program, and export controls compliance program. Although we cannot predict the ultimate resolution of these matters, we have incurred and expect to continue to incur significant legal costs and other expenses in connection with responding to the U.S. government agencies. Other We are involved in various other legal matters incidental to our business. Although we cannot predict the results of the litigation with certainty, we believe that the disposition of all these various other legal matters will not have a material adverse effect, individually or in the aggregate, on our consolidated results of operations, consolidated cash flows or consolidated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0</t>
        </is>
      </c>
    </row>
    <row r="3">
      <c r="A3" s="3" t="inlineStr">
        <is>
          <t>Noncontrolling Interest [Abstract]</t>
        </is>
      </c>
    </row>
    <row r="4">
      <c r="A4" s="4" t="inlineStr">
        <is>
          <t>Noncontrolling Interests</t>
        </is>
      </c>
      <c r="B4" s="4" t="inlineStr">
        <is>
          <t>(14) Noncontrolling Interests As of September 30, 2020, we owned 100% of the capital and voting rights of Robtec, a service bureau and distributor of 3D printing and scanning products in Brazil. Approximately 70% of the capital and voting rights of Robtec were acquired on November 25, 2014. On January 7, 2020, we made a payment equal to the redemption price of $10,000 and acquired the remaining 30% of the capital and voting righ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ctivity Costs</t>
        </is>
      </c>
      <c r="B1" s="2" t="inlineStr">
        <is>
          <t>9 Months Ended</t>
        </is>
      </c>
    </row>
    <row r="2">
      <c r="B2" s="2" t="inlineStr">
        <is>
          <t>Sep. 30, 2020</t>
        </is>
      </c>
    </row>
    <row r="3">
      <c r="A3" s="3" t="inlineStr">
        <is>
          <t>Restructuring and Related Activities [Abstract]</t>
        </is>
      </c>
    </row>
    <row r="4">
      <c r="A4" s="4" t="inlineStr">
        <is>
          <t>Exit Activity Costs</t>
        </is>
      </c>
      <c r="B4" s="4" t="inlineStr">
        <is>
          <t xml:space="preserve">(15) Restructuring and Exit Activity Costs On August 5, 2020, we announced, in connection with the new strategic focus and organizational realignment, a restructuring plan intended to align our operating costs with current revenue levels and better position the Company for future sustainable and profitable growth. The restructuring plan includes a reduction of nearly 20% of our workforce, with the majority of the workforce reduction expected to be completed by December 31, 2020. We expect that the restructuring plan, in conjunction with other cost reduction measures, will reduce our annualized costs by approximately $100,000 by the end of December 31, 2021. Cost reduction efforts include reducing the number of facilities and examining every aspect of our manufacturing and operating costs. We will incur cash charges for severance, facility closing and other costs, primarily in the second half of this year. We may incur additional charges in 2021 as we finalize all the actions to be taken. Non-cash charges related to these actions are expected to be $7,600 and are included in facility closing costs. We are also evaluating the divestiture of parts of the business that do not align with this strategic focus. See Note 16. In connection with the restructuring plan, we recorded pre-tax costs during the quarter and nine months ended September 30, 2020, included within Selling, general and administrative in the condensed consolidated income statement, and expect to incur total costs as follows: Total Costs Expected to be Incurred Costs Incurred during quarter and nine months ended September 30, 2020 Severance, termination benefits and other employee costs $ 21,100 $ 8,237 Facility closing costs 7,600 3,621 Other costs 3,700 — Total $ 32,400 $ 11,858 The liabilities at September 30, 2020 related to these costs were principally recorded in accrued expenses in the condensed consolidated balance sheets and were as follows: Liability at December 31, 2019 Costs Incurred during 2020 Costs Paid During 2020 Non-cash adjustments Liability at September 30, 2020 Severance, termination benefits and other employee costs $ — $ 8,237 $ (3,699) $ — $ 4,538 Facility closing costs — 3,621 — (3,621) — Other costs — — — — — Total $ — $ 11,858 $ (3,699) $ (3,621) $ 4,5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6) Subsequent Events For information on subsequent events related to borrowings, see Note 7. On November 2, 2020 we entered into an agreement with ST Acquisition Co., an affiliate of Battery Ventures, to sell 100% of the equity interests of Cimatron Ltd., the subsidiary that operates our Cimatron integrated CAD/CAM software for tooling business and its GibbsCAM CNC programming software business, for an aggregate transaction value of approximately $65,000. This transaction is expected to close during the fourth quarter of 2020, contingent upon satisfaction of customary closing cond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include the accounts of 3D Systems Corporation and all majority-owned subsidiaries and entities in which a controlling interest is maintained (“3D Systems” or the “Company” or “we” or “us”). All significant intercompany transactions and balances have been eliminated in consolidation. A non-controlling interest in a subsidiary is considered an ownership interest in a majority-owned subsidiary that is not attributable to the parent. We include noncontrolling interests as a component of total equity in the condensed consolidated balance sheets and the net income attributable to noncontrolling interests are presented as an adjustment from net loss used to arrive at net loss attributable to 3D Systems Corporation in the condensed consolidated statements of operations and comprehensive loss. As of March 31, 2020, there were no longer any non-controlling interests held by us. The unaudited condensed consolidated financial statements have been prepared in accordance with accounting principles generally accepted in the United States (“GAAP”) and the rules and regulations of the Securities and Exchange Commission (“SEC”) applicable to interim reports. Accordingly, they do not include all the information and notes required by GAAP for complete financial statements and should be read in conjunction with the audited financial statements included in our Annual Report on Form 10-K for the year ended December 31, 2019 (“2019 Form 10-K”). Our annual reporting period is the calendar year.</t>
        </is>
      </c>
    </row>
    <row r="5">
      <c r="A5" s="4" t="inlineStr">
        <is>
          <t>Recently Adopted Accounting Standards and Accounting Standards Issued But Not Yet Adopted</t>
        </is>
      </c>
      <c r="B5" s="4" t="inlineStr">
        <is>
          <t>Recently Adopted Accounting Standards In June 2016, the Financial Accounting Standards Board ("FASB") issued Accounting Standards Update (“ASU”) 2016-13, “ Measurement of Credit Losses on Financial Instruments ” (“ASU 2016-13”), as revised in July 2018, which provides guidance regarding the measurement of credit losses for financial assets and certain other instruments that are not accounted for at fair value through net income, including trade and other receivables, debt securities, net investment in sales type and direct financing leases, and off-balance sheet credit exposures. The new guidance requires companies to replace the current incurred loss impairment methodology with a methodology that measures all expected credit losses for financial assets based on historical experience, current conditions, and reasonable and supportable forecasts. The Company adopted this guidance during the first quarter of 2020. The implementation did not have a material effect on our financial position or results of operations. In January 2017, the FASB issued ASU No. 2017-04, “ Intangibles - Goodwill and Other (Topic 350): Simplifying the Test for Goodwill Impairment ” (“ASU 2017-04”), which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The Company adopted this guidance during the first quarter of 2020. The implementation did not have a material effect on our financial position or results of operations. We followed this guidance during our goodwill impairment analysis this quarter. Accounting Standards Issued But Not Yet Adopted In December 2019, the FASB issued ASU 2019-12, “ Income Taxes (Topic 740) - Simplifying the Accounting for Income Taxes ,” which simplifies the accounting for income taxes by eliminating some exceptions to the general approach in Accounting Standards Codification 740, Income Taxes. It also clarifies certain aspects of the existing guidance to promote more consistent application. This standard is effective for calendar-year public business entities in 2021 and interim periods within that year, and early adoption is permitted. We are currently not planning to early adopt and are in the process of evaluating the impact the new standard will have on our consolidated financial statements. No other new accounting pronouncements, issued or effective during 2020, have had or are expected to have a significant impact on our consolidated financial statements.</t>
        </is>
      </c>
    </row>
    <row r="6">
      <c r="A6" s="4" t="inlineStr">
        <is>
          <t>Revenue Recognition</t>
        </is>
      </c>
      <c r="B6" s="4" t="inlineStr">
        <is>
          <t>Revenue Recognition Revenue is recognized when control of the promised products or services is transferred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Many of our contracts with customers include multiple performance obligations. For such arrangements, we allocate revenue to each performance obligation based on its relative stand-alone selling price (“SSP”). Revenue is recognized net of allowances for returns and any taxes collected from customers, which are subsequently remitted to governmental authorities. The amount of consideration received and revenue recognized may vary based on changes in marketing incentive programs offered to our customers. Our marketing incentive programs take many forms, including volume discounts, trade-in allowances, rebates and other discounts. A majority of our revenue is recognized at the point in time when products are shipped or services are delivered to customers. Please see below for further discussion. Hardware and Materials Revenue from hardware and material sales is recognized when control has transferred to the customer, which typically occurs when the goods have been shipped to the customer, risk of loss has transferred to the customer and we have a present right to payment. In limited circumstances, when printer or other hardware sales include substantive customer acceptance provisions, revenue is recognized either when customer acceptance has been obtained, customer acceptance provisions have lapsed, or we have objective evidence that the criteria specified in the customer acceptance provisions have been satisfied. Printers and certain other products include a warranty under which we provide maintenance for periods up to one year. For these initial product warranties, estimated costs are accrued at the time of the sale of the product. These cost estimates are established using historical information based on the nature, frequency and average cost of claims for each type of printer or other product as well as assumptions about future activity and events. Revisions to expense accruals are made as necessary based on changes in these historical and future factors. Software We also market and sell software tools that enable our customers to capture and customize content using our printers, design optimization and simulation software, and reverse engineering and inspection software. Software does not require significant modification or customization and the license provides the customer with a right to use the software as it exists when made available. Revenue from these software licenses is recognized either upon delivery of the product or of a key code which allows the customer to download the software. Customers may purchase post-sale support. Generally, the first year is included but subsequent years are optional. This optional support is considered a separate obligation from the software and is deferred at the time of sale and subsequently recognized ratably over future periods. Services We offer training, installation and non-contract maintenance services for our products. Additionally, we offer maintenance contracts customers can purchase at their option. For maintenance contracts, revenue is deferred at the time of sale based on the stand-alone selling prices of these services and costs are expensed as incurred. Deferred revenue is recognized ratably over the term of the maintenance period on a straight-line basis. Revenue from training, installation and non-contract maintenance services is recognized at the time of performance of the service. On demand manufacturing and healthcare service sales are included within services revenue and revenue is recognized upon shipment or delivery of the parts or performance of the service, based on the terms of the arrangement. Terms of Sale Shipping and handling activities are treated as fulfillment costs rather than as an additional promised service. We accrue the costs of shipping and handling when the related revenue is recognized. Our incurred costs associated with shipping and handling are included in product cost of sales. Credit is extended, and creditworthiness is determined, based on an evaluation of each customer’s financial condition. New customers are generally required to complete a credit application and provide references and bank information to facilitate an analysis of creditworthiness. Customers with a favorable profile may receive credit terms that differ from our general credit terms. Creditworthiness is considered, among other things, in evaluating our relationship with customers with past due balances. Our terms of sale generally provide payment terms that are customary in the countries where we transact business. To reduce credit risk in connection with certain sales, we may, depending upon the circumstances, require significant deposits or payment in full prior to shipment. For maintenance services, we either bill customers on a time-and-materials basis or sell maintenance contracts that provide for payment in advance on either an annual or other periodic basis. Significant Judgments Our contracts with customers often include promises to transfer multiple products and services to a customer. For such arrangements, we allocate revenues to each performance obligation based on its relative SSP. Judgment is required to determine the SSP for each distinct performance obligation in a contract. For the majority of items, we estimate SSP using historical transaction data.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the product or service is not sold separately, we determine the SSP using information that may include market conditions and other observable inputs. In some circumstances, we have more than one SSP for individual products and services due to the stratification of those products and services by customers, geographic region or other factors. In these instances, we may use information such as the size of the customer and geographic region in determining the SSP. The determination of SSP is an ongoing process and information is reviewed regularly in order to ensure SSP reflects the most current information or trends. The nature of our marketing incentives may lead to consideration that is variable. Judgment is exercised at contract inception to determine the most likely outcome of the contract and resulting transaction price. Ongoing assessments are performed to determine if updates are needed to the original estimates. Contract Balances The timing of revenue recognition, billings and cash collections results in billed accounts receivable, unbilled receivables (contract assets), and customer deposits and deferred revenues (contract liabilities) on the condensed consolidated balance sheets. Timing of revenue recognition may differ from the timing of invoicing to customers. We record a receivable when revenue is recognized at the time of invoicing, or unbilled receivables when revenue is recognized prior to invoicing. For most of our contracts, customers are invoiced when products are shipped or when services are performed resulting in billed accounts receivables for the remainder of the owed contract price. Unbilled receivables generally result from items being shipped where the customer has not been charged, but for which revenue had been recognized. In our on demand manufacturing business, customers may be required to pay in full before work begins on their orders, resulting in customer deposits. We typically bill in advance for installation, training and maintenance contracts as well as extended warranties, resulting in deferred revenue. Changes in contract asset and liability balances were not materially impacted by any other factors for the period ended September 30, 2020. Through September 30, 2020, we recognized revenue of $27,041 related to our contract liabilities at December 31, 2019 . Practical Expedients and Exemptions We generally expense sales commissions when incurred because the amortization period would be one year or less. These costs are recorded within selling, general and administrative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Cost</t>
        </is>
      </c>
      <c r="B4" s="4" t="inlineStr">
        <is>
          <t xml:space="preserve">Components of lease cost (income) were as follows: Quarter Ended September 30, Nine Months Ended September 30, (in thousands) 2020 2019 2020 2019 Operating lease cost $ 3,014 $ 3,646 $ 9,020 $ 11,110 Loss due to remeasurement 1,627 — 1,627 — Finance lease cost - amortization expense 241 174 681 592 Finance lease cost - interest expense 167 114 495 344 Short-term lease cost 52 30 105 80 Variable lease cost 205 102 498 137 Sublease income (155) (33) (459) (33) Total $ 5,151 $ 4,033 $ 11,967 $ 12,230 </t>
        </is>
      </c>
    </row>
    <row r="5">
      <c r="A5" s="4" t="inlineStr">
        <is>
          <t>Balance Sheet Classifications</t>
        </is>
      </c>
      <c r="B5" s="4" t="inlineStr">
        <is>
          <t xml:space="preserve">Balance sheet classifications at September 30, 2020 and December 31, 2019 are summarized below: 2020 2019 (in thousands) Right of use assets Current right of use liabilities Long-term right of use liabilities Right of use assets Current right of use liabilities Long-term right of use liabilities Operating Leases $ 36,391 $ 8,463 $ 34,398 $ 28,571 $ 9,231 $ 24,835 Finance Leases 7,975 968 10,123 8,319 338 10,567 Total $ 44,366 $ 9,431 $ 44,521 $ 36,890 $ 9,569 $ 35,402 </t>
        </is>
      </c>
    </row>
    <row r="6">
      <c r="A6" s="4" t="inlineStr">
        <is>
          <t>Future Minimum Lease Payments - Finance Leases</t>
        </is>
      </c>
      <c r="B6" s="4" t="inlineStr">
        <is>
          <t xml:space="preserve">Our future minimum lease payments as of September 30, 2020 under operating lease and finance leases, with initial or remaining lease terms in excess of one year, were as follows: September 30, 2020 (in thousands) Operating Leases Finance Leases Years ending September 30: 2021 $ 10,640 $ 1,671 2022 8,846 1,630 2023 7,162 1,622 2024 6,308 1,534 2025 4,552 1,427 Thereafter 15,511 6,881 Total lease payments 53,019 14,765 Less: imputed interest (10,158) (3,674) Present value of lease liabilities $ 42,861 $ 11,091 </t>
        </is>
      </c>
    </row>
    <row r="7">
      <c r="A7" s="4" t="inlineStr">
        <is>
          <t>Future Minimum Lease Payments - Operating Leases</t>
        </is>
      </c>
      <c r="B7" s="4" t="inlineStr">
        <is>
          <t xml:space="preserve">Our future minimum lease payments as of September 30, 2020 under operating lease and finance leases, with initial or remaining lease terms in excess of one year, were as follows: September 30, 2020 (in thousands) Operating Leases Finance Leases Years ending September 30: 2021 $ 10,640 $ 1,671 2022 8,846 1,630 2023 7,162 1,622 2024 6,308 1,534 2025 4,552 1,427 Thereafter 15,511 6,881 Total lease payments 53,019 14,765 Less: imputed interest (10,158) (3,674) Present value of lease liabilities $ 42,861 $ 11,091 </t>
        </is>
      </c>
    </row>
    <row r="8">
      <c r="A8" s="4" t="inlineStr">
        <is>
          <t>Supplemental Cash Flow Information</t>
        </is>
      </c>
      <c r="B8" s="4" t="inlineStr">
        <is>
          <t>Supplemental cash flow information related to our operating leases for the periods ending September 30, 2020 and September 30, 2019 were as follows: (in thousands) September 30, 2020 September 30, 2019 Cash paid for amounts included in the measurement of lease liabilities: Operating cash outflow from operating leases $ 9,654 $ 11,657 Operating cash outflow from finance leases $ 493 $ 343 Financing cash outflow from finance leases $ 186 $ 513 Weighted-average remaining lease terms and discount rate for our operating leases for the period ending September 30, 2020, were as follows: September 30, 2020 Operating Financing Weighted-average remaining lease term 6.1 years 9.8 years Weighted-average discount rate 6.26 % 5.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Components Of Inventories</t>
        </is>
      </c>
      <c r="B4" s="4" t="inlineStr">
        <is>
          <t xml:space="preserve">Components of inventories at September 30, 2020 and December 31, 2019 are summarized as follows: (in thousands) September 30, 2020 December 31, 2019 Raw materials $ 40,371 $ 42,066 Work in process 8,584 5,496 Finished goods and parts 77,927 63,544 Inventories $ 126,882 $ 111,1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Intangible Assets Other Than Goodwill</t>
        </is>
      </c>
      <c r="B4" s="4" t="inlineStr">
        <is>
          <t>Intangible assets, net, other than goodwill, at September 30, 2020 and December 31, 2019 are summarized as follows: ﻿ 2020 2019 (in thousands) Gross (a) Accumulated Amortization Net Gross (a) Accumulated Amortization Net Weighted Average Useful Life Remaining (in years) Intangible assets with finite lives: Customer relationships $ 106,098 $ (86,068) $ 20,030 $ 103,661 $ (77,021) $ 26,640 4 Acquired technology 54,795 (53,329) 1,466 54,378 (51,875) 2,503 1 Trade names 23,754 (20,224) 3,530 23,907 (19,133) 4,774 4 Patent costs 19,112 (10,345) 8,767 11,760 (9,535) 2,225 15 Trade secrets 19,857 (17,535) 2,322 19,494 (15,714) 3,780 2 Acquired patents 16,266 (15,498) 768 16,215 (14,706) 1,509 7 Other 19,707 (19,702) 5 26,256 (19,349) 6,907 1 Total intangible assets $ 259,589 $ (222,701) $ 36,888 $ 255,671 $ (207,333) $ 48,338 5 (a) Change in gross carrying amounts consists primarily of charges for license and patent costs and foreign currency transl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9 Months Ended</t>
        </is>
      </c>
    </row>
    <row r="2">
      <c r="B2" s="2" t="inlineStr">
        <is>
          <t>Sep. 30, 2020</t>
        </is>
      </c>
    </row>
    <row r="3">
      <c r="A3" s="3" t="inlineStr">
        <is>
          <t>Payables and Accruals [Abstract]</t>
        </is>
      </c>
    </row>
    <row r="4">
      <c r="A4" s="4" t="inlineStr">
        <is>
          <t>Schedule Of Accrued Liabilities</t>
        </is>
      </c>
      <c r="B4" s="4" t="inlineStr">
        <is>
          <t xml:space="preserve">Accrued liabilities at September 30, 2020 and December 31, 2019 are summarized as follows: (in thousands) 2020 2019 Compensation and benefits $ 27,148 $ 21,139 Vendor accruals 11,466 9,734 Accrued taxes 14,927 9,840 Accrued other 7,146 4,223 Product warranty liability 2,142 2,908 Arbitration awards — 2,256 Accrued professional fees 2,700 1,545 Royalties payable 1,220 1,450 Payable to owners of redeemable noncontrolling interests — 10,000 Total $ 66,749 $ 63,095 </t>
        </is>
      </c>
    </row>
    <row r="5">
      <c r="A5" s="4" t="inlineStr">
        <is>
          <t>Schedule Of Other Liabilities</t>
        </is>
      </c>
      <c r="B5" s="4" t="inlineStr">
        <is>
          <t xml:space="preserve">Other liabilities at September 30, 2020 and December 31, 2019 are summarized as follows: (in thousands) 2020 2019 Long-term employee indemnity $ 13,846 $ 14,408 Long-term tax liability 10,999 5,011 Defined benefit pension obligation 10,770 10,357 Long-term deferred revenue 5,986 7,370 Other long-term liabilities 7,289 8,662 Total $ 48,890 $ 45,8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ccounts receivable, reserves</t>
        </is>
      </c>
      <c r="B3" s="6" t="n">
        <v>8243</v>
      </c>
      <c r="C3" s="6" t="n">
        <v>8762</v>
      </c>
    </row>
    <row r="4">
      <c r="A4" s="4" t="inlineStr">
        <is>
          <t>Common stock, par value (in dollars per share)</t>
        </is>
      </c>
      <c r="B4" s="7" t="n">
        <v>0.001</v>
      </c>
      <c r="C4" s="7" t="n">
        <v>0.001</v>
      </c>
    </row>
    <row r="5">
      <c r="A5" s="4" t="inlineStr">
        <is>
          <t>Common stock, shares authorized (in shares)</t>
        </is>
      </c>
      <c r="B5" s="5" t="n">
        <v>220000000</v>
      </c>
      <c r="C5" s="5" t="n">
        <v>220000000</v>
      </c>
    </row>
    <row r="6">
      <c r="A6" s="4" t="inlineStr">
        <is>
          <t>Common stock, shares issued (in shares)</t>
        </is>
      </c>
      <c r="B6" s="5" t="n">
        <v>127664000</v>
      </c>
      <c r="C6" s="5" t="n">
        <v>121266000</v>
      </c>
    </row>
    <row r="7">
      <c r="A7" s="4" t="inlineStr">
        <is>
          <t>Treasury stock, at cost, shares (in shares)</t>
        </is>
      </c>
      <c r="B7" s="5" t="n">
        <v>3456000</v>
      </c>
      <c r="C7" s="5" t="n">
        <v>36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 and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Notional and Fair Value amount on Balance Sheet</t>
        </is>
      </c>
      <c r="B4" s="4" t="inlineStr">
        <is>
          <t>The notional amount and fair value of the derivative on our balance sheet at September 30, 2020 and December 31, 2019 were as follows: (in thousands) Balance Sheet location Notional amount Fair value September 30, 2020 Interest rate swap contract Other liabilities $ 15,000 $ (774) December 31, 2019 Interest rate swap contract Other liabilities $ 40,000 $ (3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Net Loss Per Share Reconciliation</t>
        </is>
      </c>
      <c r="B4" s="4" t="inlineStr">
        <is>
          <t>﻿ Quarter Ended September 30, Nine Months Ended September 30, (in thousands, except per share amounts) 2020 2019 2020 2019 Numerator for basic and diluted net loss per share: Net loss attributable to 3D Systems Corporation $ (72,889) $ (16,843) $ (129,764) $ (65,167) Denominator for basic and diluted net loss per share: Weighted average shares 118,527 114,053 116,216 113,587 Net loss per share - basic and diluted $ (0.61) $ (0.15) $ (1.12) $ (0.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Assets And Liabilities Measured At Fair Value On Recurring Basis</t>
        </is>
      </c>
      <c r="B4" s="4" t="inlineStr">
        <is>
          <t>Assets and liabilities measured at fair value on a recurring basis are summarized below: Fair Value Measurements as of September 30, 2020 (in thousands) Level 1 Level 2 Total Description Cash equivalents (a) $ 196 $ — $ 196 Israeli severance funds (b) $ — $ 7,455 $ 7,455 Derivative financial instruments (c) $ — $ (774) $ (774) ﻿ Fair Value Measurements as of December 31, 2019 (in thousands) Level 1 Level 2 Total Description Cash equivalents (a) $ 20,869 $ — $ 20,869 Israeli severance funds (b) $ — $ 7,449 $ 7,449 Derivative financial instruments (c) $ — $ (318) $ (318) (a) Cash equivalents include funds held in money market instruments and are reported at their current carrying value, which approximates fair value due to the short-term nature of these instruments and are included in cash and cash equivalents in the consolidated balance sheet. (b) We partially fund a liability for our Israeli severance requirement through monthly deposits into fund accounts, the value of these contributions is recorded to non-current assets on the consolidated balance sheet. (c) Derivative instruments are reported based on published market prices for similar assets or are estimated based on published market prices for similar assets or are estimated based on observable inputs such as interest rates, yield curves, credit risks, spot and future commodity prices and spot and future exchange rates. See Note 8 for additional information on our derivative financial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xit Activity Costs (Tables)</t>
        </is>
      </c>
      <c r="B1" s="2" t="inlineStr">
        <is>
          <t>9 Months Ended</t>
        </is>
      </c>
    </row>
    <row r="2">
      <c r="B2" s="2" t="inlineStr">
        <is>
          <t>Sep. 30, 2020</t>
        </is>
      </c>
    </row>
    <row r="3">
      <c r="A3" s="3" t="inlineStr">
        <is>
          <t>Restructuring and Related Activities [Abstract]</t>
        </is>
      </c>
    </row>
    <row r="4">
      <c r="A4" s="4" t="inlineStr">
        <is>
          <t>Restructuring and Related Costs</t>
        </is>
      </c>
      <c r="B4" s="4" t="inlineStr">
        <is>
          <t xml:space="preserve">In connection with the restructuring plan, we recorded pre-tax costs during the quarter and nine months ended September 30, 2020, included within Selling, general and administrative in the condensed consolidated income statement, and expect to incur total costs as follows: Total Costs Expected to be Incurred Costs Incurred during quarter and nine months ended September 30, 2020 Severance, termination benefits and other employee costs $ 21,100 $ 8,237 Facility closing costs 7,600 3,621 Other costs 3,700 — Total $ 32,400 $ 11,858 </t>
        </is>
      </c>
    </row>
    <row r="5">
      <c r="A5" s="4" t="inlineStr">
        <is>
          <t>Schedule of Restructuring Reserve by Type of Cost</t>
        </is>
      </c>
      <c r="B5" s="4" t="inlineStr">
        <is>
          <t xml:space="preserve">The liabilities at September 30, 2020 related to these costs were principally recorded in accrued expenses in the condensed consolidated balance sheets and were as follows: Liability at December 31, 2019 Costs Incurred during 2020 Costs Paid During 2020 Non-cash adjustments Liability at September 30, 2020 Severance, termination benefits and other employee costs $ — $ 8,237 $ (3,699) $ — $ 4,538 Facility closing costs — 3,621 — (3,621) — Other costs — — — — — Total $ — $ 11,858 $ (3,699) $ (3,621) $ 4,5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Consolidation and Presentation of Financial Statements [Abstract]</t>
        </is>
      </c>
    </row>
    <row r="4">
      <c r="A4" s="4" t="inlineStr">
        <is>
          <t>Goodwill impairment charge</t>
        </is>
      </c>
      <c r="B4" s="6" t="n">
        <v>48300</v>
      </c>
      <c r="C4" s="6" t="n">
        <v>0</v>
      </c>
      <c r="D4" s="6" t="n">
        <v>48300</v>
      </c>
      <c r="E4"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venue - Narrative (Details) $ in Thousands</t>
        </is>
      </c>
      <c r="B1" s="2" t="inlineStr">
        <is>
          <t>9 Months Ended</t>
        </is>
      </c>
    </row>
    <row r="2">
      <c r="B2" s="2" t="inlineStr">
        <is>
          <t>Sep. 30, 2020USD ($)</t>
        </is>
      </c>
    </row>
    <row r="3">
      <c r="A3" s="3" t="inlineStr">
        <is>
          <t>Revenue Recognition [Abstract]</t>
        </is>
      </c>
    </row>
    <row r="4">
      <c r="A4" s="4" t="inlineStr">
        <is>
          <t>Outstanding performance obligation</t>
        </is>
      </c>
      <c r="B4" s="6" t="n">
        <v>104758</v>
      </c>
    </row>
    <row r="5">
      <c r="A5" s="4" t="inlineStr">
        <is>
          <t>Warranty period</t>
        </is>
      </c>
      <c r="B5" s="4" t="inlineStr">
        <is>
          <t>1 year</t>
        </is>
      </c>
    </row>
    <row r="6">
      <c r="A6" s="4" t="inlineStr">
        <is>
          <t>Amounts included in contract liability at the beginning of period</t>
        </is>
      </c>
      <c r="B6" s="6" t="n">
        <v>27041</v>
      </c>
    </row>
    <row r="7">
      <c r="A7" s="4" t="inlineStr">
        <is>
          <t>Revenue Remaining Performance Obligation Expected Timing Of Satisfaction [Axis]: 2020-10-01</t>
        </is>
      </c>
    </row>
    <row r="8">
      <c r="A8" s="3" t="inlineStr">
        <is>
          <t>Revenue, Remaining Performance Obligation, Expected Timing of Satisfaction [Line Items]</t>
        </is>
      </c>
    </row>
    <row r="9">
      <c r="A9" s="4" t="inlineStr">
        <is>
          <t>Remaining performance obligation (as a percentage)</t>
        </is>
      </c>
      <c r="B9" s="4" t="inlineStr">
        <is>
          <t>94.00%</t>
        </is>
      </c>
    </row>
    <row r="10">
      <c r="A10" s="4" t="inlineStr">
        <is>
          <t>Performance obligations expected to be satisfied, expected timing</t>
        </is>
      </c>
      <c r="B10" s="4" t="inlineStr">
        <is>
          <t>12 months</t>
        </is>
      </c>
    </row>
    <row r="11">
      <c r="A11" s="4" t="inlineStr">
        <is>
          <t>Revenue Remaining Performance Obligation Expected Timing Of Satisfaction [Axis]: 2021-10-01</t>
        </is>
      </c>
    </row>
    <row r="12">
      <c r="A12" s="3" t="inlineStr">
        <is>
          <t>Revenue, Remaining Performance Obligation, Expected Timing of Satisfaction [Line Items]</t>
        </is>
      </c>
    </row>
    <row r="13">
      <c r="A13" s="4" t="inlineStr">
        <is>
          <t>Remaining performance obligation (as a percentage)</t>
        </is>
      </c>
      <c r="B13" s="4" t="inlineStr">
        <is>
          <t>2.00%</t>
        </is>
      </c>
    </row>
    <row r="14">
      <c r="A14" s="4" t="inlineStr">
        <is>
          <t>Performance obligations expected to be satisfied, expected timing</t>
        </is>
      </c>
      <c r="B14" s="4" t="inlineStr">
        <is>
          <t>3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4" customWidth="1" min="1" max="1"/>
    <col width="29" customWidth="1" min="2" max="2"/>
    <col width="21" customWidth="1" min="3" max="3"/>
    <col width="21" customWidth="1" min="4" max="4"/>
  </cols>
  <sheetData>
    <row r="1">
      <c r="A1" s="1" t="inlineStr">
        <is>
          <t>Leases - Narrative (Details) $ in Thousands</t>
        </is>
      </c>
      <c r="B1" s="2" t="inlineStr">
        <is>
          <t>Sep. 01, 2020USD ($)location</t>
        </is>
      </c>
      <c r="C1" s="2" t="inlineStr">
        <is>
          <t>Sep. 30, 2020USD ($)</t>
        </is>
      </c>
      <c r="D1" s="2" t="inlineStr">
        <is>
          <t>Sep. 30, 2019USD ($)</t>
        </is>
      </c>
    </row>
    <row r="2">
      <c r="A2" s="3" t="inlineStr">
        <is>
          <t>Lessee, Lease, Description [Line Items]</t>
        </is>
      </c>
    </row>
    <row r="3">
      <c r="A3" s="4" t="inlineStr">
        <is>
          <t>Lease renewal term</t>
        </is>
      </c>
      <c r="C3" s="4" t="inlineStr">
        <is>
          <t>1 year</t>
        </is>
      </c>
    </row>
    <row r="4">
      <c r="A4" s="4" t="inlineStr">
        <is>
          <t>Number of facilities closed | location</t>
        </is>
      </c>
      <c r="B4" s="5" t="n">
        <v>2</v>
      </c>
    </row>
    <row r="5">
      <c r="A5" s="4" t="inlineStr">
        <is>
          <t>Asset impairment charges</t>
        </is>
      </c>
      <c r="C5" s="6" t="n">
        <v>54072</v>
      </c>
      <c r="D5" s="6" t="n">
        <v>1728</v>
      </c>
    </row>
    <row r="6">
      <c r="A6" s="4" t="inlineStr">
        <is>
          <t>ROU Assets</t>
        </is>
      </c>
    </row>
    <row r="7">
      <c r="A7" s="3" t="inlineStr">
        <is>
          <t>Lessee, Lease, Description [Line Items]</t>
        </is>
      </c>
    </row>
    <row r="8">
      <c r="A8" s="4" t="inlineStr">
        <is>
          <t>Asset impairment charges</t>
        </is>
      </c>
      <c r="B8" s="6" t="n">
        <v>1627</v>
      </c>
    </row>
    <row r="9">
      <c r="A9" s="4" t="inlineStr">
        <is>
          <t>Leasehold Improvements</t>
        </is>
      </c>
    </row>
    <row r="10">
      <c r="A10" s="3" t="inlineStr">
        <is>
          <t>Lessee, Lease, Description [Line Items]</t>
        </is>
      </c>
    </row>
    <row r="11">
      <c r="A11" s="4" t="inlineStr">
        <is>
          <t>Asset impairment charges</t>
        </is>
      </c>
      <c r="B11" s="6" t="n">
        <v>1953</v>
      </c>
    </row>
    <row r="12">
      <c r="A12" s="4" t="inlineStr">
        <is>
          <t>Minimum</t>
        </is>
      </c>
    </row>
    <row r="13">
      <c r="A13" s="3" t="inlineStr">
        <is>
          <t>Lessee, Lease, Description [Line Items]</t>
        </is>
      </c>
    </row>
    <row r="14">
      <c r="A14" s="4" t="inlineStr">
        <is>
          <t>Remaining lease term</t>
        </is>
      </c>
      <c r="C14" s="4" t="inlineStr">
        <is>
          <t>1 year</t>
        </is>
      </c>
    </row>
    <row r="15">
      <c r="A15" s="4" t="inlineStr">
        <is>
          <t>Maximum</t>
        </is>
      </c>
    </row>
    <row r="16">
      <c r="A16" s="3" t="inlineStr">
        <is>
          <t>Lessee, Lease, Description [Line Items]</t>
        </is>
      </c>
    </row>
    <row r="17">
      <c r="A17" s="4" t="inlineStr">
        <is>
          <t>Remaining lease term</t>
        </is>
      </c>
      <c r="C17" s="4" t="inlineStr">
        <is>
          <t>16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3014</v>
      </c>
      <c r="C4" s="6" t="n">
        <v>3646</v>
      </c>
      <c r="D4" s="6" t="n">
        <v>9020</v>
      </c>
      <c r="E4" s="6" t="n">
        <v>11110</v>
      </c>
    </row>
    <row r="5">
      <c r="A5" s="4" t="inlineStr">
        <is>
          <t>Loss due to remeasurement</t>
        </is>
      </c>
      <c r="B5" s="5" t="n">
        <v>1627</v>
      </c>
      <c r="C5" s="5" t="n">
        <v>0</v>
      </c>
      <c r="D5" s="5" t="n">
        <v>1627</v>
      </c>
      <c r="E5" s="5" t="n">
        <v>0</v>
      </c>
    </row>
    <row r="6">
      <c r="A6" s="4" t="inlineStr">
        <is>
          <t>Finance lease cost - amortization expense</t>
        </is>
      </c>
      <c r="B6" s="5" t="n">
        <v>241</v>
      </c>
      <c r="C6" s="5" t="n">
        <v>174</v>
      </c>
      <c r="D6" s="5" t="n">
        <v>681</v>
      </c>
      <c r="E6" s="5" t="n">
        <v>592</v>
      </c>
    </row>
    <row r="7">
      <c r="A7" s="4" t="inlineStr">
        <is>
          <t>Finance lease cost - interest expense</t>
        </is>
      </c>
      <c r="B7" s="5" t="n">
        <v>167</v>
      </c>
      <c r="C7" s="5" t="n">
        <v>114</v>
      </c>
      <c r="D7" s="5" t="n">
        <v>495</v>
      </c>
      <c r="E7" s="5" t="n">
        <v>344</v>
      </c>
    </row>
    <row r="8">
      <c r="A8" s="4" t="inlineStr">
        <is>
          <t>Short-term lease cost</t>
        </is>
      </c>
      <c r="B8" s="5" t="n">
        <v>52</v>
      </c>
      <c r="C8" s="5" t="n">
        <v>30</v>
      </c>
      <c r="D8" s="5" t="n">
        <v>105</v>
      </c>
      <c r="E8" s="5" t="n">
        <v>80</v>
      </c>
    </row>
    <row r="9">
      <c r="A9" s="4" t="inlineStr">
        <is>
          <t>Variable lease cost</t>
        </is>
      </c>
      <c r="B9" s="5" t="n">
        <v>205</v>
      </c>
      <c r="C9" s="5" t="n">
        <v>102</v>
      </c>
      <c r="D9" s="5" t="n">
        <v>498</v>
      </c>
      <c r="E9" s="5" t="n">
        <v>137</v>
      </c>
    </row>
    <row r="10">
      <c r="A10" s="4" t="inlineStr">
        <is>
          <t>Sublease income</t>
        </is>
      </c>
      <c r="B10" s="5" t="n">
        <v>-155</v>
      </c>
      <c r="C10" s="5" t="n">
        <v>-33</v>
      </c>
      <c r="D10" s="5" t="n">
        <v>-459</v>
      </c>
      <c r="E10" s="5" t="n">
        <v>-33</v>
      </c>
    </row>
    <row r="11">
      <c r="A11" s="4" t="inlineStr">
        <is>
          <t>Total</t>
        </is>
      </c>
      <c r="B11" s="6" t="n">
        <v>5151</v>
      </c>
      <c r="C11" s="6" t="n">
        <v>4033</v>
      </c>
      <c r="D11" s="6" t="n">
        <v>11967</v>
      </c>
      <c r="E11" s="6" t="n">
        <v>1223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Balance Sheet Classifications (Details) - USD ($) $ in Thousands</t>
        </is>
      </c>
      <c r="B1" s="2" t="inlineStr">
        <is>
          <t>Sep. 30, 2020</t>
        </is>
      </c>
      <c r="C1" s="2" t="inlineStr">
        <is>
          <t>Dec. 31, 2019</t>
        </is>
      </c>
    </row>
    <row r="2">
      <c r="A2" s="3" t="inlineStr">
        <is>
          <t>Leases [Abstract]</t>
        </is>
      </c>
    </row>
    <row r="3">
      <c r="A3" s="4" t="inlineStr">
        <is>
          <t>Operating leases, ROU assets</t>
        </is>
      </c>
      <c r="B3" s="6" t="n">
        <v>36391</v>
      </c>
      <c r="C3" s="6" t="n">
        <v>28571</v>
      </c>
    </row>
    <row r="4">
      <c r="A4" s="4" t="inlineStr">
        <is>
          <t>Right of use assets</t>
        </is>
      </c>
      <c r="B4" s="5" t="n">
        <v>7975</v>
      </c>
      <c r="C4" s="5" t="n">
        <v>8319</v>
      </c>
    </row>
    <row r="5">
      <c r="A5" s="4" t="inlineStr">
        <is>
          <t>Right of use assets</t>
        </is>
      </c>
      <c r="B5" s="5" t="n">
        <v>44366</v>
      </c>
      <c r="C5" s="5" t="n">
        <v>36890</v>
      </c>
    </row>
    <row r="6">
      <c r="A6" s="4" t="inlineStr">
        <is>
          <t>Operating leases, current ROU liabilities</t>
        </is>
      </c>
      <c r="B6" s="5" t="n">
        <v>8463</v>
      </c>
      <c r="C6" s="5" t="n">
        <v>9231</v>
      </c>
    </row>
    <row r="7">
      <c r="A7" s="4" t="inlineStr">
        <is>
          <t>Current right of use liabilities</t>
        </is>
      </c>
      <c r="B7" s="5" t="n">
        <v>968</v>
      </c>
      <c r="C7" s="5" t="n">
        <v>338</v>
      </c>
    </row>
    <row r="8">
      <c r="A8" s="4" t="inlineStr">
        <is>
          <t>Current right of use liabilities</t>
        </is>
      </c>
      <c r="B8" s="5" t="n">
        <v>9431</v>
      </c>
      <c r="C8" s="5" t="n">
        <v>9569</v>
      </c>
    </row>
    <row r="9">
      <c r="A9" s="4" t="inlineStr">
        <is>
          <t>Operating leases, noncurrent ROU liabilities</t>
        </is>
      </c>
      <c r="B9" s="5" t="n">
        <v>34398</v>
      </c>
      <c r="C9" s="5" t="n">
        <v>24835</v>
      </c>
    </row>
    <row r="10">
      <c r="A10" s="4" t="inlineStr">
        <is>
          <t>Long-term right of use liabilities</t>
        </is>
      </c>
      <c r="B10" s="5" t="n">
        <v>10123</v>
      </c>
      <c r="C10" s="5" t="n">
        <v>10567</v>
      </c>
    </row>
    <row r="11">
      <c r="A11" s="4" t="inlineStr">
        <is>
          <t>Long-term right of use liabilities</t>
        </is>
      </c>
      <c r="B11" s="6" t="n">
        <v>44521</v>
      </c>
      <c r="C11" s="6" t="n">
        <v>354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Sep. 30, 2020USD ($)</t>
        </is>
      </c>
    </row>
    <row r="2">
      <c r="A2" s="3" t="inlineStr">
        <is>
          <t>Operating Leases</t>
        </is>
      </c>
    </row>
    <row r="3">
      <c r="A3" s="4" t="inlineStr">
        <is>
          <t>2021</t>
        </is>
      </c>
      <c r="B3" s="6" t="n">
        <v>10640</v>
      </c>
    </row>
    <row r="4">
      <c r="A4" s="4" t="inlineStr">
        <is>
          <t>2022</t>
        </is>
      </c>
      <c r="B4" s="5" t="n">
        <v>8846</v>
      </c>
    </row>
    <row r="5">
      <c r="A5" s="4" t="inlineStr">
        <is>
          <t>2023</t>
        </is>
      </c>
      <c r="B5" s="5" t="n">
        <v>7162</v>
      </c>
    </row>
    <row r="6">
      <c r="A6" s="4" t="inlineStr">
        <is>
          <t>2024</t>
        </is>
      </c>
      <c r="B6" s="5" t="n">
        <v>6308</v>
      </c>
    </row>
    <row r="7">
      <c r="A7" s="4" t="inlineStr">
        <is>
          <t>2025</t>
        </is>
      </c>
      <c r="B7" s="5" t="n">
        <v>4552</v>
      </c>
    </row>
    <row r="8">
      <c r="A8" s="4" t="inlineStr">
        <is>
          <t>Thereafter</t>
        </is>
      </c>
      <c r="B8" s="5" t="n">
        <v>15511</v>
      </c>
    </row>
    <row r="9">
      <c r="A9" s="4" t="inlineStr">
        <is>
          <t>Total lease payments</t>
        </is>
      </c>
      <c r="B9" s="5" t="n">
        <v>53019</v>
      </c>
    </row>
    <row r="10">
      <c r="A10" s="4" t="inlineStr">
        <is>
          <t>Less: imputed interest</t>
        </is>
      </c>
      <c r="B10" s="5" t="n">
        <v>-10158</v>
      </c>
    </row>
    <row r="11">
      <c r="A11" s="4" t="inlineStr">
        <is>
          <t>Present value of lease liabilities</t>
        </is>
      </c>
      <c r="B11" s="5" t="n">
        <v>42861</v>
      </c>
    </row>
    <row r="12">
      <c r="A12" s="3" t="inlineStr">
        <is>
          <t>Finance Leases</t>
        </is>
      </c>
    </row>
    <row r="13">
      <c r="A13" s="4" t="inlineStr">
        <is>
          <t>2021</t>
        </is>
      </c>
      <c r="B13" s="5" t="n">
        <v>1671</v>
      </c>
    </row>
    <row r="14">
      <c r="A14" s="4" t="inlineStr">
        <is>
          <t>2022</t>
        </is>
      </c>
      <c r="B14" s="5" t="n">
        <v>1630</v>
      </c>
    </row>
    <row r="15">
      <c r="A15" s="4" t="inlineStr">
        <is>
          <t>2023</t>
        </is>
      </c>
      <c r="B15" s="5" t="n">
        <v>1622</v>
      </c>
    </row>
    <row r="16">
      <c r="A16" s="4" t="inlineStr">
        <is>
          <t>2024</t>
        </is>
      </c>
      <c r="B16" s="5" t="n">
        <v>1534</v>
      </c>
    </row>
    <row r="17">
      <c r="A17" s="4" t="inlineStr">
        <is>
          <t>2025</t>
        </is>
      </c>
      <c r="B17" s="5" t="n">
        <v>1427</v>
      </c>
    </row>
    <row r="18">
      <c r="A18" s="4" t="inlineStr">
        <is>
          <t>Thereafter</t>
        </is>
      </c>
      <c r="B18" s="5" t="n">
        <v>6881</v>
      </c>
    </row>
    <row r="19">
      <c r="A19" s="4" t="inlineStr">
        <is>
          <t>Total lease payments</t>
        </is>
      </c>
      <c r="B19" s="5" t="n">
        <v>14765</v>
      </c>
    </row>
    <row r="20">
      <c r="A20" s="4" t="inlineStr">
        <is>
          <t>Less: imputed interest</t>
        </is>
      </c>
      <c r="B20" s="5" t="n">
        <v>-3674</v>
      </c>
    </row>
    <row r="21">
      <c r="A21" s="4" t="inlineStr">
        <is>
          <t>Present value of lease liabilities</t>
        </is>
      </c>
      <c r="B21" s="6" t="n">
        <v>110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135147</v>
      </c>
      <c r="C4" s="6" t="n">
        <v>155272</v>
      </c>
      <c r="D4" s="6" t="n">
        <v>381912</v>
      </c>
      <c r="E4" s="6" t="n">
        <v>464524</v>
      </c>
    </row>
    <row r="5">
      <c r="A5" s="3" t="inlineStr">
        <is>
          <t>Cost of sales:</t>
        </is>
      </c>
    </row>
    <row r="6">
      <c r="A6" s="4" t="inlineStr">
        <is>
          <t>Total cost of sales</t>
        </is>
      </c>
      <c r="B6" s="5" t="n">
        <v>76520</v>
      </c>
      <c r="C6" s="5" t="n">
        <v>87991</v>
      </c>
      <c r="D6" s="5" t="n">
        <v>230986</v>
      </c>
      <c r="E6" s="5" t="n">
        <v>258239</v>
      </c>
    </row>
    <row r="7">
      <c r="A7" s="4" t="inlineStr">
        <is>
          <t>Gross profit</t>
        </is>
      </c>
      <c r="B7" s="5" t="n">
        <v>58627</v>
      </c>
      <c r="C7" s="5" t="n">
        <v>67281</v>
      </c>
      <c r="D7" s="5" t="n">
        <v>150926</v>
      </c>
      <c r="E7" s="5" t="n">
        <v>206285</v>
      </c>
    </row>
    <row r="8">
      <c r="A8" s="3" t="inlineStr">
        <is>
          <t>Operating expenses:</t>
        </is>
      </c>
    </row>
    <row r="9">
      <c r="A9" s="4" t="inlineStr">
        <is>
          <t>Selling, general and administrative</t>
        </is>
      </c>
      <c r="B9" s="5" t="n">
        <v>59065</v>
      </c>
      <c r="C9" s="5" t="n">
        <v>58275</v>
      </c>
      <c r="D9" s="5" t="n">
        <v>167213</v>
      </c>
      <c r="E9" s="5" t="n">
        <v>195036</v>
      </c>
    </row>
    <row r="10">
      <c r="A10" s="4" t="inlineStr">
        <is>
          <t>Research and development</t>
        </is>
      </c>
      <c r="B10" s="5" t="n">
        <v>18866</v>
      </c>
      <c r="C10" s="5" t="n">
        <v>20940</v>
      </c>
      <c r="D10" s="5" t="n">
        <v>55107</v>
      </c>
      <c r="E10" s="5" t="n">
        <v>63654</v>
      </c>
    </row>
    <row r="11">
      <c r="A11" s="4" t="inlineStr">
        <is>
          <t>Impairment of goodwill</t>
        </is>
      </c>
      <c r="B11" s="5" t="n">
        <v>48300</v>
      </c>
      <c r="C11" s="5" t="n">
        <v>0</v>
      </c>
      <c r="D11" s="5" t="n">
        <v>48300</v>
      </c>
      <c r="E11" s="5" t="n">
        <v>0</v>
      </c>
    </row>
    <row r="12">
      <c r="A12" s="4" t="inlineStr">
        <is>
          <t>Total operating expenses</t>
        </is>
      </c>
      <c r="B12" s="5" t="n">
        <v>126231</v>
      </c>
      <c r="C12" s="5" t="n">
        <v>79215</v>
      </c>
      <c r="D12" s="5" t="n">
        <v>270620</v>
      </c>
      <c r="E12" s="5" t="n">
        <v>258690</v>
      </c>
    </row>
    <row r="13">
      <c r="A13" s="4" t="inlineStr">
        <is>
          <t>Loss from operations</t>
        </is>
      </c>
      <c r="B13" s="5" t="n">
        <v>-67604</v>
      </c>
      <c r="C13" s="5" t="n">
        <v>-11934</v>
      </c>
      <c r="D13" s="5" t="n">
        <v>-119694</v>
      </c>
      <c r="E13" s="5" t="n">
        <v>-52405</v>
      </c>
    </row>
    <row r="14">
      <c r="A14" s="4" t="inlineStr">
        <is>
          <t>Interest and other (expense) income, net</t>
        </is>
      </c>
      <c r="B14" s="5" t="n">
        <v>-2419</v>
      </c>
      <c r="C14" s="5" t="n">
        <v>-2818</v>
      </c>
      <c r="D14" s="5" t="n">
        <v>-7598</v>
      </c>
      <c r="E14" s="5" t="n">
        <v>-6774</v>
      </c>
    </row>
    <row r="15">
      <c r="A15" s="4" t="inlineStr">
        <is>
          <t>Loss before income taxes</t>
        </is>
      </c>
      <c r="B15" s="5" t="n">
        <v>-70023</v>
      </c>
      <c r="C15" s="5" t="n">
        <v>-14752</v>
      </c>
      <c r="D15" s="5" t="n">
        <v>-127292</v>
      </c>
      <c r="E15" s="5" t="n">
        <v>-59179</v>
      </c>
    </row>
    <row r="16">
      <c r="A16" s="4" t="inlineStr">
        <is>
          <t>Provision for income taxes</t>
        </is>
      </c>
      <c r="B16" s="5" t="n">
        <v>-2866</v>
      </c>
      <c r="C16" s="5" t="n">
        <v>-2010</v>
      </c>
      <c r="D16" s="5" t="n">
        <v>-2472</v>
      </c>
      <c r="E16" s="5" t="n">
        <v>-5793</v>
      </c>
    </row>
    <row r="17">
      <c r="A17" s="4" t="inlineStr">
        <is>
          <t>Net loss</t>
        </is>
      </c>
      <c r="B17" s="5" t="n">
        <v>-72889</v>
      </c>
      <c r="C17" s="5" t="n">
        <v>-16762</v>
      </c>
      <c r="D17" s="5" t="n">
        <v>-129764</v>
      </c>
      <c r="E17" s="5" t="n">
        <v>-64972</v>
      </c>
    </row>
    <row r="18">
      <c r="A18" s="4" t="inlineStr">
        <is>
          <t>Less: net income attributable to noncontrolling interests</t>
        </is>
      </c>
      <c r="B18" s="6" t="n">
        <v>0</v>
      </c>
      <c r="C18" s="5" t="n">
        <v>81</v>
      </c>
      <c r="D18" s="6" t="n">
        <v>0</v>
      </c>
      <c r="E18" s="5" t="n">
        <v>195</v>
      </c>
    </row>
    <row r="19">
      <c r="A19" s="4" t="inlineStr">
        <is>
          <t>Net loss attributable to 3D Systems Corporation</t>
        </is>
      </c>
      <c r="C19" s="6" t="n">
        <v>-16843</v>
      </c>
      <c r="E19" s="6" t="n">
        <v>-65167</v>
      </c>
    </row>
    <row r="20">
      <c r="A20" s="4" t="inlineStr">
        <is>
          <t>Net loss per share available to 3D Systems Corporation common stockholders - basic and diluted (in dollars per share)</t>
        </is>
      </c>
      <c r="B20" s="8" t="n">
        <v>-0.61</v>
      </c>
      <c r="C20" s="8" t="n">
        <v>-0.15</v>
      </c>
      <c r="D20" s="8" t="n">
        <v>-1.12</v>
      </c>
      <c r="E20" s="8" t="n">
        <v>-0.57</v>
      </c>
    </row>
    <row r="21">
      <c r="A21" s="4" t="inlineStr">
        <is>
          <t>Products</t>
        </is>
      </c>
    </row>
    <row r="22">
      <c r="A22" s="3" t="inlineStr">
        <is>
          <t>Revenue:</t>
        </is>
      </c>
    </row>
    <row r="23">
      <c r="A23" s="4" t="inlineStr">
        <is>
          <t>Total revenue</t>
        </is>
      </c>
      <c r="B23" s="6" t="n">
        <v>77267</v>
      </c>
      <c r="C23" s="6" t="n">
        <v>94506</v>
      </c>
      <c r="D23" s="6" t="n">
        <v>217572</v>
      </c>
      <c r="E23" s="6" t="n">
        <v>280611</v>
      </c>
    </row>
    <row r="24">
      <c r="A24" s="3" t="inlineStr">
        <is>
          <t>Cost of sales:</t>
        </is>
      </c>
    </row>
    <row r="25">
      <c r="A25" s="4" t="inlineStr">
        <is>
          <t>Total cost of sales</t>
        </is>
      </c>
      <c r="B25" s="5" t="n">
        <v>49010</v>
      </c>
      <c r="C25" s="5" t="n">
        <v>58044</v>
      </c>
      <c r="D25" s="5" t="n">
        <v>150395</v>
      </c>
      <c r="E25" s="5" t="n">
        <v>166809</v>
      </c>
    </row>
    <row r="26">
      <c r="A26" s="4" t="inlineStr">
        <is>
          <t>Services</t>
        </is>
      </c>
    </row>
    <row r="27">
      <c r="A27" s="3" t="inlineStr">
        <is>
          <t>Revenue:</t>
        </is>
      </c>
    </row>
    <row r="28">
      <c r="A28" s="4" t="inlineStr">
        <is>
          <t>Total revenue</t>
        </is>
      </c>
      <c r="B28" s="5" t="n">
        <v>57880</v>
      </c>
      <c r="C28" s="5" t="n">
        <v>60766</v>
      </c>
      <c r="D28" s="5" t="n">
        <v>164340</v>
      </c>
      <c r="E28" s="5" t="n">
        <v>183913</v>
      </c>
    </row>
    <row r="29">
      <c r="A29" s="3" t="inlineStr">
        <is>
          <t>Cost of sales:</t>
        </is>
      </c>
    </row>
    <row r="30">
      <c r="A30" s="4" t="inlineStr">
        <is>
          <t>Total cost of sales</t>
        </is>
      </c>
      <c r="B30" s="6" t="n">
        <v>27510</v>
      </c>
      <c r="C30" s="6" t="n">
        <v>29947</v>
      </c>
      <c r="D30" s="6" t="n">
        <v>80591</v>
      </c>
      <c r="E30" s="6" t="n">
        <v>914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pplemental Cash Flows (Details)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outflow from operating leases</t>
        </is>
      </c>
      <c r="B4" s="6" t="n">
        <v>9654</v>
      </c>
      <c r="C4" s="6" t="n">
        <v>11657</v>
      </c>
    </row>
    <row r="5">
      <c r="A5" s="4" t="inlineStr">
        <is>
          <t>Operating cash outflow from finance leases</t>
        </is>
      </c>
      <c r="B5" s="5" t="n">
        <v>493</v>
      </c>
      <c r="C5" s="5" t="n">
        <v>343</v>
      </c>
    </row>
    <row r="6">
      <c r="A6" s="4" t="inlineStr">
        <is>
          <t>Financing cash outflow from finance leases</t>
        </is>
      </c>
      <c r="B6" s="6" t="n">
        <v>186</v>
      </c>
      <c r="C6" s="6" t="n">
        <v>5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5" customWidth="1" min="2" max="2"/>
  </cols>
  <sheetData>
    <row r="1">
      <c r="A1" s="1" t="inlineStr">
        <is>
          <t>Leases - Lease Weighted Average (Details)</t>
        </is>
      </c>
      <c r="B1" s="2" t="inlineStr">
        <is>
          <t>Sep. 30, 2020</t>
        </is>
      </c>
    </row>
    <row r="2">
      <c r="A2" s="3" t="inlineStr">
        <is>
          <t>Weighted-average remaining lease term</t>
        </is>
      </c>
    </row>
    <row r="3">
      <c r="A3" s="4" t="inlineStr">
        <is>
          <t>Operating</t>
        </is>
      </c>
      <c r="B3" s="4" t="inlineStr">
        <is>
          <t>6 years 1 month 6 days</t>
        </is>
      </c>
    </row>
    <row r="4">
      <c r="A4" s="4" t="inlineStr">
        <is>
          <t>Financing</t>
        </is>
      </c>
      <c r="B4" s="4" t="inlineStr">
        <is>
          <t>9 years 9 months 18 days</t>
        </is>
      </c>
    </row>
    <row r="5">
      <c r="A5" s="3" t="inlineStr">
        <is>
          <t>Weighted-average discount rate</t>
        </is>
      </c>
    </row>
    <row r="6">
      <c r="A6" s="4" t="inlineStr">
        <is>
          <t>Operating</t>
        </is>
      </c>
      <c r="B6" s="4" t="inlineStr">
        <is>
          <t>6.26%</t>
        </is>
      </c>
    </row>
    <row r="7">
      <c r="A7" s="4" t="inlineStr">
        <is>
          <t>Financing</t>
        </is>
      </c>
      <c r="B7" s="4" t="inlineStr">
        <is>
          <t>5.97%</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onents Of Inventories) (Details) - USD ($) $ in Thousands</t>
        </is>
      </c>
      <c r="B1" s="2" t="inlineStr">
        <is>
          <t>Sep. 30, 2020</t>
        </is>
      </c>
      <c r="C1" s="2" t="inlineStr">
        <is>
          <t>Dec. 31, 2019</t>
        </is>
      </c>
    </row>
    <row r="2">
      <c r="A2" s="3" t="inlineStr">
        <is>
          <t>Inventory Disclosure [Abstract]</t>
        </is>
      </c>
    </row>
    <row r="3">
      <c r="A3" s="4" t="inlineStr">
        <is>
          <t>Raw materials</t>
        </is>
      </c>
      <c r="B3" s="6" t="n">
        <v>40371</v>
      </c>
      <c r="C3" s="6" t="n">
        <v>42066</v>
      </c>
    </row>
    <row r="4">
      <c r="A4" s="4" t="inlineStr">
        <is>
          <t>Work in process</t>
        </is>
      </c>
      <c r="B4" s="5" t="n">
        <v>8584</v>
      </c>
      <c r="C4" s="5" t="n">
        <v>5496</v>
      </c>
    </row>
    <row r="5">
      <c r="A5" s="4" t="inlineStr">
        <is>
          <t>Finished goods and parts</t>
        </is>
      </c>
      <c r="B5" s="5" t="n">
        <v>77927</v>
      </c>
      <c r="C5" s="5" t="n">
        <v>63544</v>
      </c>
    </row>
    <row r="6">
      <c r="A6" s="4" t="inlineStr">
        <is>
          <t>Inventories</t>
        </is>
      </c>
      <c r="B6" s="6" t="n">
        <v>126882</v>
      </c>
      <c r="C6" s="6" t="n">
        <v>1111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s>
  <sheetData>
    <row r="1">
      <c r="A1" s="1" t="inlineStr">
        <is>
          <t>Inventories (Narrative) (Details) - USD ($) $ in Thousands</t>
        </is>
      </c>
      <c r="B1" s="2" t="inlineStr">
        <is>
          <t>3 Months Ended</t>
        </is>
      </c>
      <c r="C1" s="2" t="inlineStr">
        <is>
          <t>9 Months Ended</t>
        </is>
      </c>
    </row>
    <row r="2">
      <c r="B2" s="2" t="inlineStr">
        <is>
          <t>Sep. 30, 2020</t>
        </is>
      </c>
      <c r="C2" s="2" t="inlineStr">
        <is>
          <t>Sep. 30, 2020</t>
        </is>
      </c>
      <c r="D2" s="2" t="inlineStr">
        <is>
          <t>Sep. 30, 2019</t>
        </is>
      </c>
      <c r="E2" s="2" t="inlineStr">
        <is>
          <t>Dec. 31, 2019</t>
        </is>
      </c>
    </row>
    <row r="3">
      <c r="A3" s="3" t="inlineStr">
        <is>
          <t>Inventory Disclosure [Abstract]</t>
        </is>
      </c>
    </row>
    <row r="4">
      <c r="A4" s="4" t="inlineStr">
        <is>
          <t>Inventory reserve</t>
        </is>
      </c>
      <c r="B4" s="6" t="n">
        <v>18222</v>
      </c>
      <c r="C4" s="6" t="n">
        <v>18222</v>
      </c>
      <c r="E4" s="6" t="n">
        <v>12812</v>
      </c>
    </row>
    <row r="5">
      <c r="A5" s="4" t="inlineStr">
        <is>
          <t>Provision for inventory obsolescence and revaluation</t>
        </is>
      </c>
      <c r="B5" s="6" t="n">
        <v>10894</v>
      </c>
      <c r="C5" s="6" t="n">
        <v>10894</v>
      </c>
      <c r="D5" s="6" t="n">
        <v>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Intangible Assets Other Than Goodwill) (Details) - USD ($) $ in Thousands</t>
        </is>
      </c>
      <c r="B1" s="2" t="inlineStr">
        <is>
          <t>9 Months Ended</t>
        </is>
      </c>
    </row>
    <row r="2">
      <c r="B2" s="2" t="inlineStr">
        <is>
          <t>Sep. 30, 2020</t>
        </is>
      </c>
      <c r="C2" s="2" t="inlineStr">
        <is>
          <t>Dec. 31, 2019</t>
        </is>
      </c>
    </row>
    <row r="3">
      <c r="A3" s="3" t="inlineStr">
        <is>
          <t>Finite-Lived Intangible Assets [Line Items]</t>
        </is>
      </c>
    </row>
    <row r="4">
      <c r="A4" s="4" t="inlineStr">
        <is>
          <t>Intangible assets with finite lives: Gross</t>
        </is>
      </c>
      <c r="B4" s="6" t="n">
        <v>259589</v>
      </c>
      <c r="C4" s="6" t="n">
        <v>255671</v>
      </c>
    </row>
    <row r="5">
      <c r="A5" s="4" t="inlineStr">
        <is>
          <t>Intangible assets with finite lives: Accumulated Amortization</t>
        </is>
      </c>
      <c r="B5" s="5" t="n">
        <v>-222701</v>
      </c>
      <c r="C5" s="5" t="n">
        <v>-207333</v>
      </c>
    </row>
    <row r="6">
      <c r="A6" s="4" t="inlineStr">
        <is>
          <t>Intangible assets with finite lives: Net</t>
        </is>
      </c>
      <c r="B6" s="6" t="n">
        <v>36888</v>
      </c>
      <c r="C6" s="5" t="n">
        <v>48338</v>
      </c>
    </row>
    <row r="7">
      <c r="A7" s="4" t="inlineStr">
        <is>
          <t>Weighted average useful life remaining (in years)</t>
        </is>
      </c>
      <c r="B7" s="4" t="inlineStr">
        <is>
          <t>5 years</t>
        </is>
      </c>
    </row>
    <row r="8">
      <c r="A8" s="4" t="inlineStr">
        <is>
          <t>Customer relationships</t>
        </is>
      </c>
    </row>
    <row r="9">
      <c r="A9" s="3" t="inlineStr">
        <is>
          <t>Finite-Lived Intangible Assets [Line Items]</t>
        </is>
      </c>
    </row>
    <row r="10">
      <c r="A10" s="4" t="inlineStr">
        <is>
          <t>Intangible assets with finite lives: Gross</t>
        </is>
      </c>
      <c r="B10" s="6" t="n">
        <v>106098</v>
      </c>
      <c r="C10" s="5" t="n">
        <v>103661</v>
      </c>
    </row>
    <row r="11">
      <c r="A11" s="4" t="inlineStr">
        <is>
          <t>Intangible assets with finite lives: Accumulated Amortization</t>
        </is>
      </c>
      <c r="B11" s="5" t="n">
        <v>-86068</v>
      </c>
      <c r="C11" s="5" t="n">
        <v>-77021</v>
      </c>
    </row>
    <row r="12">
      <c r="A12" s="4" t="inlineStr">
        <is>
          <t>Intangible assets with finite lives: Net</t>
        </is>
      </c>
      <c r="B12" s="6" t="n">
        <v>20030</v>
      </c>
      <c r="C12" s="5" t="n">
        <v>26640</v>
      </c>
    </row>
    <row r="13">
      <c r="A13" s="4" t="inlineStr">
        <is>
          <t>Weighted average useful life remaining (in years)</t>
        </is>
      </c>
      <c r="B13" s="4" t="inlineStr">
        <is>
          <t>4 years</t>
        </is>
      </c>
    </row>
    <row r="14">
      <c r="A14" s="4" t="inlineStr">
        <is>
          <t>Acquired technology</t>
        </is>
      </c>
    </row>
    <row r="15">
      <c r="A15" s="3" t="inlineStr">
        <is>
          <t>Finite-Lived Intangible Assets [Line Items]</t>
        </is>
      </c>
    </row>
    <row r="16">
      <c r="A16" s="4" t="inlineStr">
        <is>
          <t>Intangible assets with finite lives: Gross</t>
        </is>
      </c>
      <c r="B16" s="6" t="n">
        <v>54795</v>
      </c>
      <c r="C16" s="5" t="n">
        <v>54378</v>
      </c>
    </row>
    <row r="17">
      <c r="A17" s="4" t="inlineStr">
        <is>
          <t>Intangible assets with finite lives: Accumulated Amortization</t>
        </is>
      </c>
      <c r="B17" s="5" t="n">
        <v>-53329</v>
      </c>
      <c r="C17" s="5" t="n">
        <v>-51875</v>
      </c>
    </row>
    <row r="18">
      <c r="A18" s="4" t="inlineStr">
        <is>
          <t>Intangible assets with finite lives: Net</t>
        </is>
      </c>
      <c r="B18" s="6" t="n">
        <v>1466</v>
      </c>
      <c r="C18" s="5" t="n">
        <v>2503</v>
      </c>
    </row>
    <row r="19">
      <c r="A19" s="4" t="inlineStr">
        <is>
          <t>Weighted average useful life remaining (in years)</t>
        </is>
      </c>
      <c r="B19" s="4" t="inlineStr">
        <is>
          <t>1 year</t>
        </is>
      </c>
    </row>
    <row r="20">
      <c r="A20" s="4" t="inlineStr">
        <is>
          <t>Trade names</t>
        </is>
      </c>
    </row>
    <row r="21">
      <c r="A21" s="3" t="inlineStr">
        <is>
          <t>Finite-Lived Intangible Assets [Line Items]</t>
        </is>
      </c>
    </row>
    <row r="22">
      <c r="A22" s="4" t="inlineStr">
        <is>
          <t>Intangible assets with finite lives: Gross</t>
        </is>
      </c>
      <c r="B22" s="6" t="n">
        <v>23754</v>
      </c>
      <c r="C22" s="5" t="n">
        <v>23907</v>
      </c>
    </row>
    <row r="23">
      <c r="A23" s="4" t="inlineStr">
        <is>
          <t>Intangible assets with finite lives: Accumulated Amortization</t>
        </is>
      </c>
      <c r="B23" s="5" t="n">
        <v>-20224</v>
      </c>
      <c r="C23" s="5" t="n">
        <v>-19133</v>
      </c>
    </row>
    <row r="24">
      <c r="A24" s="4" t="inlineStr">
        <is>
          <t>Intangible assets with finite lives: Net</t>
        </is>
      </c>
      <c r="B24" s="6" t="n">
        <v>3530</v>
      </c>
      <c r="C24" s="5" t="n">
        <v>4774</v>
      </c>
    </row>
    <row r="25">
      <c r="A25" s="4" t="inlineStr">
        <is>
          <t>Weighted average useful life remaining (in years)</t>
        </is>
      </c>
      <c r="B25" s="4" t="inlineStr">
        <is>
          <t>4 years</t>
        </is>
      </c>
    </row>
    <row r="26">
      <c r="A26" s="4" t="inlineStr">
        <is>
          <t>Patent costs</t>
        </is>
      </c>
    </row>
    <row r="27">
      <c r="A27" s="3" t="inlineStr">
        <is>
          <t>Finite-Lived Intangible Assets [Line Items]</t>
        </is>
      </c>
    </row>
    <row r="28">
      <c r="A28" s="4" t="inlineStr">
        <is>
          <t>Intangible assets with finite lives: Gross</t>
        </is>
      </c>
      <c r="B28" s="6" t="n">
        <v>19112</v>
      </c>
      <c r="C28" s="5" t="n">
        <v>11760</v>
      </c>
    </row>
    <row r="29">
      <c r="A29" s="4" t="inlineStr">
        <is>
          <t>Intangible assets with finite lives: Accumulated Amortization</t>
        </is>
      </c>
      <c r="B29" s="5" t="n">
        <v>-10345</v>
      </c>
      <c r="C29" s="5" t="n">
        <v>-9535</v>
      </c>
    </row>
    <row r="30">
      <c r="A30" s="4" t="inlineStr">
        <is>
          <t>Intangible assets with finite lives: Net</t>
        </is>
      </c>
      <c r="B30" s="6" t="n">
        <v>8767</v>
      </c>
      <c r="C30" s="5" t="n">
        <v>2225</v>
      </c>
    </row>
    <row r="31">
      <c r="A31" s="4" t="inlineStr">
        <is>
          <t>Weighted average useful life remaining (in years)</t>
        </is>
      </c>
      <c r="B31" s="4" t="inlineStr">
        <is>
          <t>15 years</t>
        </is>
      </c>
    </row>
    <row r="32">
      <c r="A32" s="4" t="inlineStr">
        <is>
          <t>Trade secrets</t>
        </is>
      </c>
    </row>
    <row r="33">
      <c r="A33" s="3" t="inlineStr">
        <is>
          <t>Finite-Lived Intangible Assets [Line Items]</t>
        </is>
      </c>
    </row>
    <row r="34">
      <c r="A34" s="4" t="inlineStr">
        <is>
          <t>Intangible assets with finite lives: Gross</t>
        </is>
      </c>
      <c r="B34" s="6" t="n">
        <v>19857</v>
      </c>
      <c r="C34" s="5" t="n">
        <v>19494</v>
      </c>
    </row>
    <row r="35">
      <c r="A35" s="4" t="inlineStr">
        <is>
          <t>Intangible assets with finite lives: Accumulated Amortization</t>
        </is>
      </c>
      <c r="B35" s="5" t="n">
        <v>-17535</v>
      </c>
      <c r="C35" s="5" t="n">
        <v>-15714</v>
      </c>
    </row>
    <row r="36">
      <c r="A36" s="4" t="inlineStr">
        <is>
          <t>Intangible assets with finite lives: Net</t>
        </is>
      </c>
      <c r="B36" s="6" t="n">
        <v>2322</v>
      </c>
      <c r="C36" s="5" t="n">
        <v>3780</v>
      </c>
    </row>
    <row r="37">
      <c r="A37" s="4" t="inlineStr">
        <is>
          <t>Weighted average useful life remaining (in years)</t>
        </is>
      </c>
      <c r="B37" s="4" t="inlineStr">
        <is>
          <t>2 years</t>
        </is>
      </c>
    </row>
    <row r="38">
      <c r="A38" s="4" t="inlineStr">
        <is>
          <t>Acquired patents</t>
        </is>
      </c>
    </row>
    <row r="39">
      <c r="A39" s="3" t="inlineStr">
        <is>
          <t>Finite-Lived Intangible Assets [Line Items]</t>
        </is>
      </c>
    </row>
    <row r="40">
      <c r="A40" s="4" t="inlineStr">
        <is>
          <t>Intangible assets with finite lives: Gross</t>
        </is>
      </c>
      <c r="B40" s="6" t="n">
        <v>16266</v>
      </c>
      <c r="C40" s="5" t="n">
        <v>16215</v>
      </c>
    </row>
    <row r="41">
      <c r="A41" s="4" t="inlineStr">
        <is>
          <t>Intangible assets with finite lives: Accumulated Amortization</t>
        </is>
      </c>
      <c r="B41" s="5" t="n">
        <v>-15498</v>
      </c>
      <c r="C41" s="5" t="n">
        <v>-14706</v>
      </c>
    </row>
    <row r="42">
      <c r="A42" s="4" t="inlineStr">
        <is>
          <t>Intangible assets with finite lives: Net</t>
        </is>
      </c>
      <c r="B42" s="6" t="n">
        <v>768</v>
      </c>
      <c r="C42" s="5" t="n">
        <v>1509</v>
      </c>
    </row>
    <row r="43">
      <c r="A43" s="4" t="inlineStr">
        <is>
          <t>Weighted average useful life remaining (in years)</t>
        </is>
      </c>
      <c r="B43" s="4" t="inlineStr">
        <is>
          <t>7 years</t>
        </is>
      </c>
    </row>
    <row r="44">
      <c r="A44" s="4" t="inlineStr">
        <is>
          <t>Other</t>
        </is>
      </c>
    </row>
    <row r="45">
      <c r="A45" s="3" t="inlineStr">
        <is>
          <t>Finite-Lived Intangible Assets [Line Items]</t>
        </is>
      </c>
    </row>
    <row r="46">
      <c r="A46" s="4" t="inlineStr">
        <is>
          <t>Intangible assets with finite lives: Gross</t>
        </is>
      </c>
      <c r="B46" s="6" t="n">
        <v>19707</v>
      </c>
      <c r="C46" s="5" t="n">
        <v>26256</v>
      </c>
    </row>
    <row r="47">
      <c r="A47" s="4" t="inlineStr">
        <is>
          <t>Intangible assets with finite lives: Accumulated Amortization</t>
        </is>
      </c>
      <c r="B47" s="5" t="n">
        <v>-19702</v>
      </c>
      <c r="C47" s="5" t="n">
        <v>-19349</v>
      </c>
    </row>
    <row r="48">
      <c r="A48" s="4" t="inlineStr">
        <is>
          <t>Intangible assets with finite lives: Net</t>
        </is>
      </c>
      <c r="B48" s="6" t="n">
        <v>5</v>
      </c>
      <c r="C48" s="6" t="n">
        <v>6907</v>
      </c>
    </row>
    <row r="49">
      <c r="A49" s="4" t="inlineStr">
        <is>
          <t>Weighted average useful life remaining (in years)</t>
        </is>
      </c>
      <c r="B49" s="4" t="inlineStr">
        <is>
          <t>1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t>
        </is>
      </c>
      <c r="B4" s="6" t="n">
        <v>4260</v>
      </c>
      <c r="C4" s="6" t="n">
        <v>5287</v>
      </c>
      <c r="D4" s="6" t="n">
        <v>12806</v>
      </c>
      <c r="E4" s="6" t="n">
        <v>1652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Schedule Of Accrued Liabilities) (Details) - USD ($) $ in Thousands</t>
        </is>
      </c>
      <c r="B1" s="2" t="inlineStr">
        <is>
          <t>Sep. 30, 2020</t>
        </is>
      </c>
      <c r="C1" s="2" t="inlineStr">
        <is>
          <t>Dec. 31, 2019</t>
        </is>
      </c>
    </row>
    <row r="2">
      <c r="A2" s="3" t="inlineStr">
        <is>
          <t>Payables and Accruals [Abstract]</t>
        </is>
      </c>
    </row>
    <row r="3">
      <c r="A3" s="4" t="inlineStr">
        <is>
          <t>Compensation and benefits</t>
        </is>
      </c>
      <c r="B3" s="6" t="n">
        <v>27148</v>
      </c>
      <c r="C3" s="6" t="n">
        <v>21139</v>
      </c>
    </row>
    <row r="4">
      <c r="A4" s="4" t="inlineStr">
        <is>
          <t>Vendor accruals</t>
        </is>
      </c>
      <c r="B4" s="5" t="n">
        <v>11466</v>
      </c>
      <c r="C4" s="5" t="n">
        <v>9734</v>
      </c>
    </row>
    <row r="5">
      <c r="A5" s="4" t="inlineStr">
        <is>
          <t>Accrued taxes</t>
        </is>
      </c>
      <c r="B5" s="5" t="n">
        <v>14927</v>
      </c>
      <c r="C5" s="5" t="n">
        <v>9840</v>
      </c>
    </row>
    <row r="6">
      <c r="A6" s="4" t="inlineStr">
        <is>
          <t>Accrued other</t>
        </is>
      </c>
      <c r="B6" s="5" t="n">
        <v>7146</v>
      </c>
      <c r="C6" s="5" t="n">
        <v>4223</v>
      </c>
    </row>
    <row r="7">
      <c r="A7" s="4" t="inlineStr">
        <is>
          <t>Product warranty liability</t>
        </is>
      </c>
      <c r="B7" s="5" t="n">
        <v>2142</v>
      </c>
      <c r="C7" s="5" t="n">
        <v>2908</v>
      </c>
    </row>
    <row r="8">
      <c r="A8" s="4" t="inlineStr">
        <is>
          <t>Arbitration awards</t>
        </is>
      </c>
      <c r="B8" s="5" t="n">
        <v>0</v>
      </c>
      <c r="C8" s="5" t="n">
        <v>2256</v>
      </c>
    </row>
    <row r="9">
      <c r="A9" s="4" t="inlineStr">
        <is>
          <t>Accrued professional fees</t>
        </is>
      </c>
      <c r="B9" s="5" t="n">
        <v>2700</v>
      </c>
      <c r="C9" s="5" t="n">
        <v>1545</v>
      </c>
    </row>
    <row r="10">
      <c r="A10" s="4" t="inlineStr">
        <is>
          <t>Royalties payable</t>
        </is>
      </c>
      <c r="B10" s="5" t="n">
        <v>1220</v>
      </c>
      <c r="C10" s="5" t="n">
        <v>1450</v>
      </c>
    </row>
    <row r="11">
      <c r="A11" s="4" t="inlineStr">
        <is>
          <t>Payable to owners of redeemable noncontrolling interests</t>
        </is>
      </c>
      <c r="B11" s="5" t="n">
        <v>0</v>
      </c>
      <c r="C11" s="5" t="n">
        <v>10000</v>
      </c>
    </row>
    <row r="12">
      <c r="A12" s="4" t="inlineStr">
        <is>
          <t>Total</t>
        </is>
      </c>
      <c r="B12" s="6" t="n">
        <v>66749</v>
      </c>
      <c r="C12" s="6" t="n">
        <v>630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Schedule Of Other Liabilities) (Details) - USD ($) $ in Thousands</t>
        </is>
      </c>
      <c r="B1" s="2" t="inlineStr">
        <is>
          <t>Sep. 30, 2020</t>
        </is>
      </c>
      <c r="C1" s="2" t="inlineStr">
        <is>
          <t>Dec. 31, 2019</t>
        </is>
      </c>
    </row>
    <row r="2">
      <c r="A2" s="3" t="inlineStr">
        <is>
          <t>Payables and Accruals [Abstract]</t>
        </is>
      </c>
    </row>
    <row r="3">
      <c r="A3" s="4" t="inlineStr">
        <is>
          <t>Long-term employee indemnity</t>
        </is>
      </c>
      <c r="B3" s="6" t="n">
        <v>13846</v>
      </c>
      <c r="C3" s="6" t="n">
        <v>14408</v>
      </c>
    </row>
    <row r="4">
      <c r="A4" s="4" t="inlineStr">
        <is>
          <t>Long-term tax liability</t>
        </is>
      </c>
      <c r="B4" s="5" t="n">
        <v>10999</v>
      </c>
      <c r="C4" s="5" t="n">
        <v>5011</v>
      </c>
    </row>
    <row r="5">
      <c r="A5" s="4" t="inlineStr">
        <is>
          <t>Defined benefit pension obligation</t>
        </is>
      </c>
      <c r="B5" s="5" t="n">
        <v>10770</v>
      </c>
      <c r="C5" s="5" t="n">
        <v>10357</v>
      </c>
    </row>
    <row r="6">
      <c r="A6" s="4" t="inlineStr">
        <is>
          <t>Long-term deferred revenue</t>
        </is>
      </c>
      <c r="B6" s="5" t="n">
        <v>5986</v>
      </c>
      <c r="C6" s="5" t="n">
        <v>7370</v>
      </c>
    </row>
    <row r="7">
      <c r="A7" s="4" t="inlineStr">
        <is>
          <t>Other long-term liabilities</t>
        </is>
      </c>
      <c r="B7" s="5" t="n">
        <v>7289</v>
      </c>
      <c r="C7" s="5" t="n">
        <v>8662</v>
      </c>
    </row>
    <row r="8">
      <c r="A8" s="4" t="inlineStr">
        <is>
          <t>Total</t>
        </is>
      </c>
      <c r="B8" s="6" t="n">
        <v>48890</v>
      </c>
      <c r="C8" s="6" t="n">
        <v>458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36" customWidth="1" min="2" max="2"/>
    <col width="21" customWidth="1" min="3" max="3"/>
    <col width="21" customWidth="1" min="4" max="4"/>
    <col width="21" customWidth="1" min="5" max="5"/>
    <col width="21" customWidth="1" min="6" max="6"/>
  </cols>
  <sheetData>
    <row r="1">
      <c r="A1" s="1" t="inlineStr">
        <is>
          <t>Borrowings (Narrative) (Details)</t>
        </is>
      </c>
      <c r="B1" s="2" t="inlineStr">
        <is>
          <t>Feb. 27, 2019USD ($)credit_increase</t>
        </is>
      </c>
      <c r="C1" s="2" t="inlineStr">
        <is>
          <t>Sep. 30, 2020USD ($)</t>
        </is>
      </c>
      <c r="D1" s="2" t="inlineStr">
        <is>
          <t>Oct. 09, 2020USD ($)</t>
        </is>
      </c>
      <c r="E1" s="2" t="inlineStr">
        <is>
          <t>Dec. 31, 2019USD ($)</t>
        </is>
      </c>
      <c r="F1" s="2" t="inlineStr">
        <is>
          <t>Jul. 08, 2019USD ($)</t>
        </is>
      </c>
    </row>
    <row r="2">
      <c r="A2" s="3" t="inlineStr">
        <is>
          <t>Line of Credit Facility [Line Items]</t>
        </is>
      </c>
    </row>
    <row r="3">
      <c r="A3" s="4" t="inlineStr">
        <is>
          <t>Limit on annual cash dividends paid</t>
        </is>
      </c>
      <c r="C3" s="6" t="n">
        <v>30000000</v>
      </c>
    </row>
    <row r="4">
      <c r="A4" s="4" t="inlineStr">
        <is>
          <t>Current portion of long-term debt</t>
        </is>
      </c>
      <c r="C4" s="6" t="n">
        <v>1758000</v>
      </c>
      <c r="E4" s="6" t="n">
        <v>2506000</v>
      </c>
    </row>
    <row r="5">
      <c r="A5" s="4" t="inlineStr">
        <is>
          <t>Percentage of total principal debt subject to floating interest rate</t>
        </is>
      </c>
      <c r="C5" s="4" t="inlineStr">
        <is>
          <t>31.00%</t>
        </is>
      </c>
    </row>
    <row r="6">
      <c r="A6" s="4" t="inlineStr">
        <is>
          <t>Interest Rate Contract | Designated as Hedging Instrument</t>
        </is>
      </c>
    </row>
    <row r="7">
      <c r="A7" s="3" t="inlineStr">
        <is>
          <t>Line of Credit Facility [Line Items]</t>
        </is>
      </c>
    </row>
    <row r="8">
      <c r="A8" s="4" t="inlineStr">
        <is>
          <t>Notional interest rate contracts outstanding</t>
        </is>
      </c>
      <c r="C8" s="6" t="n">
        <v>15000000</v>
      </c>
      <c r="E8" s="6" t="n">
        <v>40000000</v>
      </c>
      <c r="F8" s="6" t="n">
        <v>50000000</v>
      </c>
    </row>
    <row r="9">
      <c r="A9" s="4" t="inlineStr">
        <is>
          <t>Term Loan Facility</t>
        </is>
      </c>
    </row>
    <row r="10">
      <c r="A10" s="3" t="inlineStr">
        <is>
          <t>Line of Credit Facility [Line Items]</t>
        </is>
      </c>
    </row>
    <row r="11">
      <c r="A11" s="4" t="inlineStr">
        <is>
          <t>Credit agreement term</t>
        </is>
      </c>
      <c r="B11" s="4" t="inlineStr">
        <is>
          <t>5 years</t>
        </is>
      </c>
    </row>
    <row r="12">
      <c r="A12" s="4" t="inlineStr">
        <is>
          <t>Credit agreement, maximum borrowing capacity</t>
        </is>
      </c>
      <c r="B12" s="6" t="n">
        <v>100000000</v>
      </c>
    </row>
    <row r="13">
      <c r="A13" s="4" t="inlineStr">
        <is>
          <t>Outstanding borrowings</t>
        </is>
      </c>
      <c r="C13" s="6" t="n">
        <v>21685000</v>
      </c>
    </row>
    <row r="14">
      <c r="A14" s="4" t="inlineStr">
        <is>
          <t>Revolving Credit Facility</t>
        </is>
      </c>
    </row>
    <row r="15">
      <c r="A15" s="3" t="inlineStr">
        <is>
          <t>Line of Credit Facility [Line Items]</t>
        </is>
      </c>
    </row>
    <row r="16">
      <c r="A16" s="4" t="inlineStr">
        <is>
          <t>Credit agreement term</t>
        </is>
      </c>
      <c r="B16" s="4" t="inlineStr">
        <is>
          <t>5 years</t>
        </is>
      </c>
    </row>
    <row r="17">
      <c r="A17" s="4" t="inlineStr">
        <is>
          <t>Credit agreement, maximum borrowing capacity</t>
        </is>
      </c>
      <c r="B17" s="6" t="n">
        <v>100000000</v>
      </c>
    </row>
    <row r="18">
      <c r="A18" s="4" t="inlineStr">
        <is>
          <t>Floating interest rate</t>
        </is>
      </c>
      <c r="C18" s="4" t="inlineStr">
        <is>
          <t>1.90%</t>
        </is>
      </c>
    </row>
    <row r="19">
      <c r="A19" s="4" t="inlineStr">
        <is>
          <t>Number of credit increases | credit_increase</t>
        </is>
      </c>
      <c r="B19" s="5" t="n">
        <v>4</v>
      </c>
    </row>
    <row r="20">
      <c r="A20" s="4" t="inlineStr">
        <is>
          <t>Outstanding borrowings</t>
        </is>
      </c>
      <c r="C20" s="6" t="n">
        <v>30601000</v>
      </c>
    </row>
    <row r="21">
      <c r="A21" s="4" t="inlineStr">
        <is>
          <t>Letter of Credit</t>
        </is>
      </c>
    </row>
    <row r="22">
      <c r="A22" s="3" t="inlineStr">
        <is>
          <t>Line of Credit Facility [Line Items]</t>
        </is>
      </c>
    </row>
    <row r="23">
      <c r="A23" s="4" t="inlineStr">
        <is>
          <t>Outstanding borrowings</t>
        </is>
      </c>
      <c r="C23" s="6" t="n">
        <v>10000000</v>
      </c>
    </row>
    <row r="24">
      <c r="A24" s="4" t="inlineStr">
        <is>
          <t>Amended Senior Credit Facility | Subsequent Event</t>
        </is>
      </c>
    </row>
    <row r="25">
      <c r="A25" s="3" t="inlineStr">
        <is>
          <t>Line of Credit Facility [Line Items]</t>
        </is>
      </c>
    </row>
    <row r="26">
      <c r="A26" s="4" t="inlineStr">
        <is>
          <t>Credit agreement, maximum borrowing capacity</t>
        </is>
      </c>
      <c r="D26" s="6" t="n">
        <v>200000000</v>
      </c>
    </row>
    <row r="27">
      <c r="A27" s="4" t="inlineStr">
        <is>
          <t>Annual cap on sale, transfer or lease of assets</t>
        </is>
      </c>
      <c r="D27" s="6" t="n">
        <v>5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Hedging Activities And Financial Instruments (Details) - USD ($)</t>
        </is>
      </c>
      <c r="B1" s="2" t="inlineStr">
        <is>
          <t>1 Months Ended</t>
        </is>
      </c>
      <c r="C1" s="2" t="inlineStr">
        <is>
          <t>3 Months Ended</t>
        </is>
      </c>
      <c r="D1" s="2" t="inlineStr">
        <is>
          <t>9 Months Ended</t>
        </is>
      </c>
    </row>
    <row r="2">
      <c r="B2" s="2" t="inlineStr">
        <is>
          <t>Jul. 31, 2020</t>
        </is>
      </c>
      <c r="C2" s="2" t="inlineStr">
        <is>
          <t>Sep. 30, 2020</t>
        </is>
      </c>
      <c r="D2" s="2" t="inlineStr">
        <is>
          <t>Sep. 30, 2020</t>
        </is>
      </c>
      <c r="E2" s="2" t="inlineStr">
        <is>
          <t>Dec. 31, 2019</t>
        </is>
      </c>
      <c r="F2" s="2" t="inlineStr">
        <is>
          <t>Jul. 08, 2019</t>
        </is>
      </c>
    </row>
    <row r="3">
      <c r="A3" s="3" t="inlineStr">
        <is>
          <t>Derivative [Line Items]</t>
        </is>
      </c>
    </row>
    <row r="4">
      <c r="A4" s="4" t="inlineStr">
        <is>
          <t>Derivative financial instruments</t>
        </is>
      </c>
      <c r="C4" s="6" t="n">
        <v>-774000</v>
      </c>
      <c r="D4" s="6" t="n">
        <v>-774000</v>
      </c>
      <c r="E4" s="6" t="n">
        <v>-318000</v>
      </c>
    </row>
    <row r="5">
      <c r="A5" s="4" t="inlineStr">
        <is>
          <t>Loss on hedge accounting de-designation</t>
        </is>
      </c>
      <c r="D5" s="5" t="n">
        <v>1235000</v>
      </c>
    </row>
    <row r="6">
      <c r="A6" s="4" t="inlineStr">
        <is>
          <t>Net AOCL to be reclassified to losses in next 12 months</t>
        </is>
      </c>
      <c r="C6" s="5" t="n">
        <v>59000</v>
      </c>
      <c r="D6" s="5" t="n">
        <v>59000</v>
      </c>
    </row>
    <row r="7">
      <c r="A7" s="4" t="inlineStr">
        <is>
          <t>Not Designated as Hedging Instrument</t>
        </is>
      </c>
    </row>
    <row r="8">
      <c r="A8" s="3" t="inlineStr">
        <is>
          <t>Derivative [Line Items]</t>
        </is>
      </c>
    </row>
    <row r="9">
      <c r="A9" s="4" t="inlineStr">
        <is>
          <t>Foreign currency contracts</t>
        </is>
      </c>
      <c r="C9" s="5" t="n">
        <v>98965000</v>
      </c>
      <c r="D9" s="5" t="n">
        <v>98965000</v>
      </c>
      <c r="E9" s="5" t="n">
        <v>102407000</v>
      </c>
    </row>
    <row r="10">
      <c r="A10" s="4" t="inlineStr">
        <is>
          <t>Level 2</t>
        </is>
      </c>
    </row>
    <row r="11">
      <c r="A11" s="3" t="inlineStr">
        <is>
          <t>Derivative [Line Items]</t>
        </is>
      </c>
    </row>
    <row r="12">
      <c r="A12" s="4" t="inlineStr">
        <is>
          <t>Derivative financial instruments</t>
        </is>
      </c>
      <c r="C12" s="5" t="n">
        <v>-774000</v>
      </c>
      <c r="D12" s="5" t="n">
        <v>-774000</v>
      </c>
      <c r="E12" s="5" t="n">
        <v>-318000</v>
      </c>
    </row>
    <row r="13">
      <c r="A13" s="4" t="inlineStr">
        <is>
          <t>Level 2 | Designated as Hedging Instrument</t>
        </is>
      </c>
    </row>
    <row r="14">
      <c r="A14" s="3" t="inlineStr">
        <is>
          <t>Derivative [Line Items]</t>
        </is>
      </c>
    </row>
    <row r="15">
      <c r="A15" s="4" t="inlineStr">
        <is>
          <t>Derivative financial instruments</t>
        </is>
      </c>
      <c r="C15" s="5" t="n">
        <v>-774000</v>
      </c>
      <c r="D15" s="5" t="n">
        <v>-774000</v>
      </c>
      <c r="E15" s="5" t="n">
        <v>-318000</v>
      </c>
    </row>
    <row r="16">
      <c r="A16" s="4" t="inlineStr">
        <is>
          <t>Interest Rate Contract</t>
        </is>
      </c>
    </row>
    <row r="17">
      <c r="A17" s="3" t="inlineStr">
        <is>
          <t>Derivative [Line Items]</t>
        </is>
      </c>
    </row>
    <row r="18">
      <c r="A18" s="4" t="inlineStr">
        <is>
          <t>Loss on hedge accounting de-designation</t>
        </is>
      </c>
      <c r="B18" s="6" t="n">
        <v>1253000</v>
      </c>
    </row>
    <row r="19">
      <c r="A19" s="4" t="inlineStr">
        <is>
          <t>Amounts reclassified from AOCL to interest and other expense, net</t>
        </is>
      </c>
      <c r="C19" s="5" t="n">
        <v>1235000</v>
      </c>
      <c r="D19" s="5" t="n">
        <v>1235000</v>
      </c>
    </row>
    <row r="20">
      <c r="A20" s="4" t="inlineStr">
        <is>
          <t>Other Comprehensive Income (Loss), Cash Flow Hedge, Gain (Loss), before Reclassification and Tax</t>
        </is>
      </c>
      <c r="D20" s="5" t="n">
        <v>731000</v>
      </c>
    </row>
    <row r="21">
      <c r="A21" s="4" t="inlineStr">
        <is>
          <t>Interest Rate Contract | Designated as Hedging Instrument</t>
        </is>
      </c>
    </row>
    <row r="22">
      <c r="A22" s="3" t="inlineStr">
        <is>
          <t>Derivative [Line Items]</t>
        </is>
      </c>
    </row>
    <row r="23">
      <c r="A23" s="4" t="inlineStr">
        <is>
          <t>Notional interest rate contracts outstanding</t>
        </is>
      </c>
      <c r="C23" s="6" t="n">
        <v>15000000</v>
      </c>
      <c r="D23" s="6" t="n">
        <v>15000000</v>
      </c>
      <c r="E23" s="6" t="n">
        <v>40000000</v>
      </c>
      <c r="F23" s="6" t="n">
        <v>50000000</v>
      </c>
    </row>
    <row r="24">
      <c r="A24" s="4" t="inlineStr">
        <is>
          <t>Floor interest rate (as a percentage)</t>
        </is>
      </c>
      <c r="C24" s="4" t="inlineStr">
        <is>
          <t>0.00%</t>
        </is>
      </c>
      <c r="D24" s="4" t="inlineStr">
        <is>
          <t>0.00%</t>
        </is>
      </c>
    </row>
    <row r="25">
      <c r="A25" s="4" t="inlineStr">
        <is>
          <t>Interest Rate Contract | Not Designated as Hedging Instrument</t>
        </is>
      </c>
    </row>
    <row r="26">
      <c r="A26" s="3" t="inlineStr">
        <is>
          <t>Derivative [Line Items]</t>
        </is>
      </c>
    </row>
    <row r="27">
      <c r="A27" s="4" t="inlineStr">
        <is>
          <t>Notional interest rate contracts outstanding</t>
        </is>
      </c>
      <c r="C27" s="6" t="n">
        <v>15000000</v>
      </c>
      <c r="D27" s="6" t="n">
        <v>15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72889</v>
      </c>
      <c r="C4" s="6" t="n">
        <v>-16762</v>
      </c>
      <c r="D4" s="6" t="n">
        <v>-129764</v>
      </c>
      <c r="E4" s="6" t="n">
        <v>-64972</v>
      </c>
    </row>
    <row r="5">
      <c r="A5" s="3" t="inlineStr">
        <is>
          <t>Other comprehensive income (loss), net of taxes:</t>
        </is>
      </c>
    </row>
    <row r="6">
      <c r="A6" s="4" t="inlineStr">
        <is>
          <t>Pension adjustments</t>
        </is>
      </c>
      <c r="B6" s="5" t="n">
        <v>-47</v>
      </c>
      <c r="C6" s="5" t="n">
        <v>91</v>
      </c>
      <c r="D6" s="5" t="n">
        <v>130</v>
      </c>
      <c r="E6" s="5" t="n">
        <v>207</v>
      </c>
    </row>
    <row r="7">
      <c r="A7" s="4" t="inlineStr">
        <is>
          <t>Derivative financial instrument loss</t>
        </is>
      </c>
      <c r="B7" s="5" t="n">
        <v>11</v>
      </c>
      <c r="C7" s="5" t="n">
        <v>-798</v>
      </c>
      <c r="D7" s="5" t="n">
        <v>-413</v>
      </c>
      <c r="E7" s="5" t="n">
        <v>-798</v>
      </c>
    </row>
    <row r="8">
      <c r="A8" s="4" t="inlineStr">
        <is>
          <t>Foreign currency translation</t>
        </is>
      </c>
      <c r="B8" s="5" t="n">
        <v>11214</v>
      </c>
      <c r="C8" s="5" t="n">
        <v>-8101</v>
      </c>
      <c r="D8" s="5" t="n">
        <v>8079</v>
      </c>
      <c r="E8" s="5" t="n">
        <v>-6854</v>
      </c>
    </row>
    <row r="9">
      <c r="A9" s="4" t="inlineStr">
        <is>
          <t>Total other comprehensive income (loss), net of taxes</t>
        </is>
      </c>
      <c r="B9" s="5" t="n">
        <v>11178</v>
      </c>
      <c r="C9" s="5" t="n">
        <v>-8808</v>
      </c>
      <c r="D9" s="5" t="n">
        <v>7796</v>
      </c>
      <c r="E9" s="5" t="n">
        <v>-7445</v>
      </c>
    </row>
    <row r="10">
      <c r="A10" s="4" t="inlineStr">
        <is>
          <t>Total comprehensive loss, net of taxes</t>
        </is>
      </c>
      <c r="B10" s="5" t="n">
        <v>-61711</v>
      </c>
      <c r="C10" s="5" t="n">
        <v>-25570</v>
      </c>
      <c r="D10" s="5" t="n">
        <v>-121968</v>
      </c>
      <c r="E10" s="5" t="n">
        <v>-72417</v>
      </c>
    </row>
    <row r="11">
      <c r="A11" s="4" t="inlineStr">
        <is>
          <t>Comprehensive income attributable to noncontrolling interests</t>
        </is>
      </c>
      <c r="B11" s="5" t="n">
        <v>0</v>
      </c>
      <c r="C11" s="5" t="n">
        <v>60</v>
      </c>
      <c r="D11" s="5" t="n">
        <v>0</v>
      </c>
      <c r="E11" s="5" t="n">
        <v>128</v>
      </c>
    </row>
    <row r="12">
      <c r="A12" s="4" t="inlineStr">
        <is>
          <t>Comprehensive loss attributable to 3D Systems Corporation</t>
        </is>
      </c>
      <c r="B12" s="6" t="n">
        <v>-61711</v>
      </c>
      <c r="C12" s="6" t="n">
        <v>-25630</v>
      </c>
      <c r="D12" s="6" t="n">
        <v>-121968</v>
      </c>
      <c r="E12" s="6" t="n">
        <v>-725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Financing Agreements (Details) - Supply And Offtake Agreements - USD ($) $ in Thousands</t>
        </is>
      </c>
      <c r="B1" s="2" t="inlineStr">
        <is>
          <t>Sep. 30, 2020</t>
        </is>
      </c>
      <c r="C1" s="2" t="inlineStr">
        <is>
          <t>Mar. 31, 2020</t>
        </is>
      </c>
    </row>
    <row r="2">
      <c r="A2" s="3" t="inlineStr">
        <is>
          <t>Purchase Commitment, Excluding Long-term Commitment [Line Items]</t>
        </is>
      </c>
    </row>
    <row r="3">
      <c r="A3" s="4" t="inlineStr">
        <is>
          <t>Obligation to purchase inventory</t>
        </is>
      </c>
      <c r="B3" s="6" t="n">
        <v>712</v>
      </c>
      <c r="C3" s="6" t="n">
        <v>12100</v>
      </c>
    </row>
    <row r="4">
      <c r="A4" s="4" t="inlineStr">
        <is>
          <t>Inventory held at assemblers</t>
        </is>
      </c>
      <c r="B4" s="5" t="n">
        <v>4270</v>
      </c>
    </row>
    <row r="5">
      <c r="A5" s="4" t="inlineStr">
        <is>
          <t>Purchase commitment</t>
        </is>
      </c>
      <c r="B5" s="6" t="n">
        <v>30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Schedule Of Net Loss Per Share Reconciliation)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 for basic and diluted net loss per share:</t>
        </is>
      </c>
    </row>
    <row r="4">
      <c r="A4" s="4" t="inlineStr">
        <is>
          <t>Net loss attributable to 3D Systems Corporation</t>
        </is>
      </c>
      <c r="C4" s="6" t="n">
        <v>-16843</v>
      </c>
      <c r="E4" s="6" t="n">
        <v>-65167</v>
      </c>
    </row>
    <row r="5">
      <c r="A5" s="3" t="inlineStr">
        <is>
          <t>Denominator for basic and diluted net loss per share:</t>
        </is>
      </c>
    </row>
    <row r="6">
      <c r="A6" s="4" t="inlineStr">
        <is>
          <t>Weighted average shares (in shares)</t>
        </is>
      </c>
      <c r="B6" s="5" t="n">
        <v>118527</v>
      </c>
      <c r="C6" s="5" t="n">
        <v>114053</v>
      </c>
      <c r="D6" s="5" t="n">
        <v>116216</v>
      </c>
      <c r="E6" s="5" t="n">
        <v>113587</v>
      </c>
    </row>
    <row r="7">
      <c r="A7" s="4" t="inlineStr">
        <is>
          <t>Net loss per share — basic and diluted (in dollars per share)</t>
        </is>
      </c>
      <c r="B7" s="8" t="n">
        <v>-0.61</v>
      </c>
      <c r="C7" s="8" t="n">
        <v>-0.15</v>
      </c>
      <c r="D7" s="8" t="n">
        <v>-1.12</v>
      </c>
      <c r="E7" s="8" t="n">
        <v>-0.5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Net Loss Per Share (Narrative) (Details) - USD ($) shares in Thousands</t>
        </is>
      </c>
      <c r="B1" s="2" t="inlineStr">
        <is>
          <t>Aug. 05, 2020</t>
        </is>
      </c>
      <c r="C1" s="2" t="inlineStr">
        <is>
          <t>Sep. 30, 2020</t>
        </is>
      </c>
      <c r="D1" s="2" t="inlineStr">
        <is>
          <t>Sep. 30, 2019</t>
        </is>
      </c>
      <c r="E1" s="2" t="inlineStr">
        <is>
          <t>Sep. 30, 2020</t>
        </is>
      </c>
      <c r="F1" s="2" t="inlineStr">
        <is>
          <t>Sep. 30, 2019</t>
        </is>
      </c>
    </row>
    <row r="2">
      <c r="A2" s="3" t="inlineStr">
        <is>
          <t>Subsidiary, Sale of Stock [Line Items]</t>
        </is>
      </c>
    </row>
    <row r="3">
      <c r="A3" s="4" t="inlineStr">
        <is>
          <t>Underwriting costs, commissions and other fees</t>
        </is>
      </c>
      <c r="B3" s="6" t="n">
        <v>548000</v>
      </c>
    </row>
    <row r="4">
      <c r="A4" s="4" t="inlineStr">
        <is>
          <t>Effect of dilutive securities excluded</t>
        </is>
      </c>
      <c r="C4" s="6" t="n">
        <v>4453000</v>
      </c>
      <c r="D4" s="6" t="n">
        <v>5786000</v>
      </c>
      <c r="E4" s="6" t="n">
        <v>4453000</v>
      </c>
      <c r="F4" s="6" t="n">
        <v>5786000</v>
      </c>
    </row>
    <row r="5">
      <c r="A5" s="4" t="inlineStr">
        <is>
          <t>ATM</t>
        </is>
      </c>
    </row>
    <row r="6">
      <c r="A6" s="3" t="inlineStr">
        <is>
          <t>Subsidiary, Sale of Stock [Line Items]</t>
        </is>
      </c>
    </row>
    <row r="7">
      <c r="A7" s="4" t="inlineStr">
        <is>
          <t>Stock issued during period, authorized amount</t>
        </is>
      </c>
      <c r="B7" s="6" t="n">
        <v>150000000</v>
      </c>
    </row>
    <row r="8">
      <c r="A8" s="4" t="inlineStr">
        <is>
          <t>Number of shares sold (in shares)</t>
        </is>
      </c>
      <c r="B8" s="5" t="n">
        <v>4616</v>
      </c>
    </row>
    <row r="9">
      <c r="A9" s="4" t="inlineStr">
        <is>
          <t>Net proceeds from sale of stock</t>
        </is>
      </c>
      <c r="B9" s="6" t="n">
        <v>24965000</v>
      </c>
    </row>
    <row r="10">
      <c r="A10" s="4" t="inlineStr">
        <is>
          <t>Availability remaining under ATM</t>
        </is>
      </c>
      <c r="B10" s="6" t="n">
        <v>12448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Assets And Liabilities Measured At Fair Value On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Cash equivalents</t>
        </is>
      </c>
      <c r="B3" s="6" t="n">
        <v>196</v>
      </c>
      <c r="C3" s="6" t="n">
        <v>20869</v>
      </c>
    </row>
    <row r="4">
      <c r="A4" s="4" t="inlineStr">
        <is>
          <t>Israeli severance funds</t>
        </is>
      </c>
      <c r="B4" s="5" t="n">
        <v>7455</v>
      </c>
      <c r="C4" s="5" t="n">
        <v>7449</v>
      </c>
    </row>
    <row r="5">
      <c r="A5" s="4" t="inlineStr">
        <is>
          <t>Derivative financial instruments</t>
        </is>
      </c>
      <c r="B5" s="5" t="n">
        <v>-774</v>
      </c>
      <c r="C5" s="5" t="n">
        <v>-318</v>
      </c>
    </row>
    <row r="6">
      <c r="A6" s="4" t="inlineStr">
        <is>
          <t>Level 1</t>
        </is>
      </c>
    </row>
    <row r="7">
      <c r="A7" s="3" t="inlineStr">
        <is>
          <t>Fair Value, Assets and Liabilities Measured on Recurring and Nonrecurring Basis [Line Items]</t>
        </is>
      </c>
    </row>
    <row r="8">
      <c r="A8" s="4" t="inlineStr">
        <is>
          <t>Cash equivalents</t>
        </is>
      </c>
      <c r="B8" s="5" t="n">
        <v>196</v>
      </c>
      <c r="C8" s="5" t="n">
        <v>20869</v>
      </c>
    </row>
    <row r="9">
      <c r="A9" s="4" t="inlineStr">
        <is>
          <t>Israeli severance funds</t>
        </is>
      </c>
      <c r="B9" s="5" t="n">
        <v>0</v>
      </c>
      <c r="C9" s="5" t="n">
        <v>0</v>
      </c>
    </row>
    <row r="10">
      <c r="A10" s="4" t="inlineStr">
        <is>
          <t>Derivative financial instruments</t>
        </is>
      </c>
      <c r="B10" s="5" t="n">
        <v>0</v>
      </c>
      <c r="C10" s="5" t="n">
        <v>0</v>
      </c>
    </row>
    <row r="11">
      <c r="A11" s="4" t="inlineStr">
        <is>
          <t>Level 2</t>
        </is>
      </c>
    </row>
    <row r="12">
      <c r="A12" s="3" t="inlineStr">
        <is>
          <t>Fair Value, Assets and Liabilities Measured on Recurring and Nonrecurring Basis [Line Items]</t>
        </is>
      </c>
    </row>
    <row r="13">
      <c r="A13" s="4" t="inlineStr">
        <is>
          <t>Cash equivalents</t>
        </is>
      </c>
      <c r="B13" s="5" t="n">
        <v>0</v>
      </c>
      <c r="C13" s="5" t="n">
        <v>0</v>
      </c>
    </row>
    <row r="14">
      <c r="A14" s="4" t="inlineStr">
        <is>
          <t>Israeli severance funds</t>
        </is>
      </c>
      <c r="B14" s="5" t="n">
        <v>7455</v>
      </c>
      <c r="C14" s="5" t="n">
        <v>7449</v>
      </c>
    </row>
    <row r="15">
      <c r="A15" s="4" t="inlineStr">
        <is>
          <t>Derivative financial instruments</t>
        </is>
      </c>
      <c r="B15" s="6" t="n">
        <v>-774</v>
      </c>
      <c r="C15" s="6" t="n">
        <v>-3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expense (benefit), rate</t>
        </is>
      </c>
      <c r="B4" s="4" t="inlineStr">
        <is>
          <t>(4.10%)</t>
        </is>
      </c>
      <c r="C4" s="4" t="inlineStr">
        <is>
          <t>(13.60%)</t>
        </is>
      </c>
      <c r="D4" s="4" t="inlineStr">
        <is>
          <t>(1.90%)</t>
        </is>
      </c>
      <c r="E4" s="4" t="inlineStr">
        <is>
          <t>(9.80%)</t>
        </is>
      </c>
    </row>
    <row r="5">
      <c r="A5" s="4" t="inlineStr">
        <is>
          <t>Tax receivable for anticipated carryback</t>
        </is>
      </c>
      <c r="B5" s="9" t="n">
        <v>8.9</v>
      </c>
      <c r="D5" s="9" t="n">
        <v>8.9</v>
      </c>
    </row>
    <row r="6">
      <c r="A6" s="4" t="inlineStr">
        <is>
          <t>CARES Act, tax benefit</t>
        </is>
      </c>
      <c r="B6" s="10" t="n">
        <v>3.2</v>
      </c>
    </row>
    <row r="7">
      <c r="A7" s="4" t="inlineStr">
        <is>
          <t>Uncertain tax positions</t>
        </is>
      </c>
      <c r="B7" s="10" t="n">
        <v>5.7</v>
      </c>
      <c r="D7" s="9" t="n">
        <v>5.7</v>
      </c>
    </row>
    <row r="8">
      <c r="A8" s="4" t="inlineStr">
        <is>
          <t>Proceeds from net operating loss carrybacks</t>
        </is>
      </c>
      <c r="B8" s="9" t="n">
        <v>2.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mmitments and Contingencies (Narrative) (Details)</t>
        </is>
      </c>
      <c r="B1" s="2" t="inlineStr">
        <is>
          <t>Sep. 06, 2019</t>
        </is>
      </c>
      <c r="C1" s="2" t="inlineStr">
        <is>
          <t>Sep. 28, 2018USD ($)</t>
        </is>
      </c>
      <c r="D1" s="2" t="inlineStr">
        <is>
          <t>Sep. 13, 2018USD ($)</t>
        </is>
      </c>
      <c r="E1" s="2" t="inlineStr">
        <is>
          <t>Aug. 03, 2018USD ($)</t>
        </is>
      </c>
      <c r="F1" s="2" t="inlineStr">
        <is>
          <t>Mar. 30, 2018USD ($)</t>
        </is>
      </c>
      <c r="G1" s="2" t="inlineStr">
        <is>
          <t>Sep. 28, 2015USD ($)</t>
        </is>
      </c>
      <c r="H1" s="2" t="inlineStr">
        <is>
          <t>Aug. 23, 2013lawsuit</t>
        </is>
      </c>
      <c r="I1" s="2" t="inlineStr">
        <is>
          <t>Jul. 19, 2019USD ($)</t>
        </is>
      </c>
    </row>
    <row r="2">
      <c r="A2" s="3" t="inlineStr">
        <is>
          <t>Loss Contingencies [Line Items]</t>
        </is>
      </c>
    </row>
    <row r="3">
      <c r="A3" s="4" t="inlineStr">
        <is>
          <t>Maximum of awards allowed to be received</t>
        </is>
      </c>
      <c r="I3" s="6" t="n">
        <v>35000</v>
      </c>
    </row>
    <row r="4">
      <c r="A4" s="4" t="inlineStr">
        <is>
          <t>Agreement term (in years)</t>
        </is>
      </c>
      <c r="B4" s="4" t="inlineStr">
        <is>
          <t>2 years</t>
        </is>
      </c>
    </row>
    <row r="5">
      <c r="A5" s="4" t="inlineStr">
        <is>
          <t>Ronald Barranco and Print3D Corporation v. 3D Systems Corporation, et. al.</t>
        </is>
      </c>
    </row>
    <row r="6">
      <c r="A6" s="3" t="inlineStr">
        <is>
          <t>Loss Contingencies [Line Items]</t>
        </is>
      </c>
    </row>
    <row r="7">
      <c r="A7" s="4" t="inlineStr">
        <is>
          <t>Number of stockholder class action lawsuits | lawsuit</t>
        </is>
      </c>
      <c r="H7" s="5" t="n">
        <v>2</v>
      </c>
    </row>
    <row r="8">
      <c r="A8" s="4" t="inlineStr">
        <is>
          <t>Percentage of ownership for officer (percent)</t>
        </is>
      </c>
      <c r="H8" s="4" t="inlineStr">
        <is>
          <t>50.00%</t>
        </is>
      </c>
    </row>
    <row r="9">
      <c r="A9" s="4" t="inlineStr">
        <is>
          <t>Provision for arbitration award</t>
        </is>
      </c>
      <c r="G9" s="6" t="n">
        <v>11282000</v>
      </c>
    </row>
    <row r="10">
      <c r="A10" s="4" t="inlineStr">
        <is>
          <t>Amount awarded</t>
        </is>
      </c>
      <c r="C10" s="6" t="n">
        <v>2182000</v>
      </c>
      <c r="G10" s="5" t="n">
        <v>7254000</v>
      </c>
    </row>
    <row r="11">
      <c r="A11" s="4" t="inlineStr">
        <is>
          <t>Fees and expenses</t>
        </is>
      </c>
      <c r="G11" s="5" t="n">
        <v>2318000</v>
      </c>
    </row>
    <row r="12">
      <c r="A12" s="4" t="inlineStr">
        <is>
          <t>Prejudgment interest</t>
        </is>
      </c>
      <c r="G12" s="6" t="n">
        <v>1710000</v>
      </c>
    </row>
    <row r="13">
      <c r="A13" s="4" t="inlineStr">
        <is>
          <t>Settlement paid</t>
        </is>
      </c>
      <c r="C13" s="6" t="n">
        <v>101000</v>
      </c>
      <c r="E13" s="6" t="n">
        <v>9127000</v>
      </c>
    </row>
    <row r="14">
      <c r="A14" s="4" t="inlineStr">
        <is>
          <t>Damages awarded to 3D Systems</t>
        </is>
      </c>
      <c r="F14" s="6" t="n">
        <v>523000</v>
      </c>
    </row>
    <row r="15">
      <c r="A15" s="4" t="inlineStr">
        <is>
          <t>Judicial Ruling | Ronald Barranco and Print3D Corporation v. 3D Systems Corporation, et. al.</t>
        </is>
      </c>
    </row>
    <row r="16">
      <c r="A16" s="3" t="inlineStr">
        <is>
          <t>Loss Contingencies [Line Items]</t>
        </is>
      </c>
    </row>
    <row r="17">
      <c r="A17" s="4" t="inlineStr">
        <is>
          <t>Amount awarded</t>
        </is>
      </c>
      <c r="D17" s="6" t="n">
        <v>218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ncontrolling Interests (Narrative) (Details) - USD ($) $ in Thousands</t>
        </is>
      </c>
      <c r="B1" s="2" t="inlineStr">
        <is>
          <t>Jan. 07, 2020</t>
        </is>
      </c>
      <c r="C1" s="2" t="inlineStr">
        <is>
          <t>Sep. 30, 2020</t>
        </is>
      </c>
      <c r="D1" s="2" t="inlineStr">
        <is>
          <t>Nov. 25, 2014</t>
        </is>
      </c>
    </row>
    <row r="2">
      <c r="A2" s="3" t="inlineStr">
        <is>
          <t>Business Acquisition [Line Items]</t>
        </is>
      </c>
    </row>
    <row r="3">
      <c r="A3" s="4" t="inlineStr">
        <is>
          <t>Redemption price</t>
        </is>
      </c>
      <c r="B3" s="6" t="n">
        <v>10000</v>
      </c>
    </row>
    <row r="4">
      <c r="A4" s="4" t="inlineStr">
        <is>
          <t>Robtec</t>
        </is>
      </c>
    </row>
    <row r="5">
      <c r="A5" s="3" t="inlineStr">
        <is>
          <t>Business Acquisition [Line Items]</t>
        </is>
      </c>
    </row>
    <row r="6">
      <c r="A6" s="4" t="inlineStr">
        <is>
          <t>Noncontrolling interest, ownership percentage</t>
        </is>
      </c>
      <c r="C6" s="4" t="inlineStr">
        <is>
          <t>100.00%</t>
        </is>
      </c>
    </row>
    <row r="7">
      <c r="A7" s="4" t="inlineStr">
        <is>
          <t>Robtec</t>
        </is>
      </c>
    </row>
    <row r="8">
      <c r="A8" s="3" t="inlineStr">
        <is>
          <t>Business Acquisition [Line Items]</t>
        </is>
      </c>
    </row>
    <row r="9">
      <c r="A9" s="4" t="inlineStr">
        <is>
          <t>Acquired ownership percentage</t>
        </is>
      </c>
      <c r="B9" s="4" t="inlineStr">
        <is>
          <t>30.00%</t>
        </is>
      </c>
      <c r="D9" s="4" t="inlineStr">
        <is>
          <t>7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it Activity Costs - Narrative (Details) - Facility closing costs - 2020 Restructuring Plan - USD ($) $ in Thousands</t>
        </is>
      </c>
      <c r="B1" s="2" t="inlineStr">
        <is>
          <t>Aug. 05, 2020</t>
        </is>
      </c>
      <c r="C1" s="2" t="inlineStr">
        <is>
          <t>Dec. 31, 2020</t>
        </is>
      </c>
    </row>
    <row r="2">
      <c r="A2" s="3" t="inlineStr">
        <is>
          <t>Restructuring Cost and Reserve [Line Items]</t>
        </is>
      </c>
    </row>
    <row r="3">
      <c r="A3" s="4" t="inlineStr">
        <is>
          <t>Reduction of annualized costs</t>
        </is>
      </c>
      <c r="B3" s="6" t="n">
        <v>100000</v>
      </c>
    </row>
    <row r="4">
      <c r="A4" s="4" t="inlineStr">
        <is>
          <t>Expected noncash charges</t>
        </is>
      </c>
      <c r="B4" s="6" t="n">
        <v>7600</v>
      </c>
    </row>
    <row r="5">
      <c r="A5" s="4" t="inlineStr">
        <is>
          <t>Forecast</t>
        </is>
      </c>
    </row>
    <row r="6">
      <c r="A6" s="3" t="inlineStr">
        <is>
          <t>Restructuring Cost and Reserve [Line Items]</t>
        </is>
      </c>
    </row>
    <row r="7">
      <c r="A7" s="4" t="inlineStr">
        <is>
          <t>Reduction of workforce, percentage</t>
        </is>
      </c>
      <c r="C7" s="4" t="inlineStr">
        <is>
          <t>2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21" customWidth="1" min="2" max="2"/>
  </cols>
  <sheetData>
    <row r="1">
      <c r="A1" s="1" t="inlineStr">
        <is>
          <t>Exit Activity Costs - Restructuring Cost (Details) $ in Thousands</t>
        </is>
      </c>
      <c r="B1" s="2" t="inlineStr">
        <is>
          <t>3 Months Ended</t>
        </is>
      </c>
    </row>
    <row r="2">
      <c r="B2" s="2" t="inlineStr">
        <is>
          <t>Sep. 30, 2020USD ($)</t>
        </is>
      </c>
    </row>
    <row r="3">
      <c r="A3" s="3" t="inlineStr">
        <is>
          <t>Restructuring Cost and Reserve [Line Items]</t>
        </is>
      </c>
    </row>
    <row r="4">
      <c r="A4" s="4" t="inlineStr">
        <is>
          <t>Total Costs Expected to be Incurred</t>
        </is>
      </c>
      <c r="B4" s="6" t="n">
        <v>32400</v>
      </c>
    </row>
    <row r="5">
      <c r="A5" s="4" t="inlineStr">
        <is>
          <t>Costs Incurred during quarter and nine months ended September 30, 2020</t>
        </is>
      </c>
      <c r="B5" s="5" t="n">
        <v>11858</v>
      </c>
    </row>
    <row r="6">
      <c r="A6" s="4" t="inlineStr">
        <is>
          <t>Severance, termination benefits and other employee costs</t>
        </is>
      </c>
    </row>
    <row r="7">
      <c r="A7" s="3" t="inlineStr">
        <is>
          <t>Restructuring Cost and Reserve [Line Items]</t>
        </is>
      </c>
    </row>
    <row r="8">
      <c r="A8" s="4" t="inlineStr">
        <is>
          <t>Total Costs Expected to be Incurred</t>
        </is>
      </c>
      <c r="B8" s="5" t="n">
        <v>21100</v>
      </c>
    </row>
    <row r="9">
      <c r="A9" s="4" t="inlineStr">
        <is>
          <t>Costs Incurred during quarter and nine months ended September 30, 2020</t>
        </is>
      </c>
      <c r="B9" s="5" t="n">
        <v>8237</v>
      </c>
    </row>
    <row r="10">
      <c r="A10" s="4" t="inlineStr">
        <is>
          <t>Facility closing costs</t>
        </is>
      </c>
    </row>
    <row r="11">
      <c r="A11" s="3" t="inlineStr">
        <is>
          <t>Restructuring Cost and Reserve [Line Items]</t>
        </is>
      </c>
    </row>
    <row r="12">
      <c r="A12" s="4" t="inlineStr">
        <is>
          <t>Total Costs Expected to be Incurred</t>
        </is>
      </c>
      <c r="B12" s="5" t="n">
        <v>7600</v>
      </c>
    </row>
    <row r="13">
      <c r="A13" s="4" t="inlineStr">
        <is>
          <t>Costs Incurred during quarter and nine months ended September 30, 2020</t>
        </is>
      </c>
      <c r="B13" s="5" t="n">
        <v>3621</v>
      </c>
    </row>
    <row r="14">
      <c r="A14" s="4" t="inlineStr">
        <is>
          <t>Other costs</t>
        </is>
      </c>
    </row>
    <row r="15">
      <c r="A15" s="3" t="inlineStr">
        <is>
          <t>Restructuring Cost and Reserve [Line Items]</t>
        </is>
      </c>
    </row>
    <row r="16">
      <c r="A16" s="4" t="inlineStr">
        <is>
          <t>Total Costs Expected to be Incurred</t>
        </is>
      </c>
      <c r="B16" s="5" t="n">
        <v>3700</v>
      </c>
    </row>
    <row r="17">
      <c r="A17" s="4" t="inlineStr">
        <is>
          <t>Costs Incurred during quarter and nine months ended September 30, 2020</t>
        </is>
      </c>
      <c r="B17"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1" customWidth="1" min="2" max="2"/>
  </cols>
  <sheetData>
    <row r="1">
      <c r="A1" s="1" t="inlineStr">
        <is>
          <t>Exit Activity Costs - Restructuring Reserve Activity (Details) $ in Thousands</t>
        </is>
      </c>
      <c r="B1" s="2" t="inlineStr">
        <is>
          <t>9 Months Ended</t>
        </is>
      </c>
    </row>
    <row r="2">
      <c r="B2" s="2" t="inlineStr">
        <is>
          <t>Sep. 30, 2020USD ($)</t>
        </is>
      </c>
    </row>
    <row r="3">
      <c r="A3" s="3" t="inlineStr">
        <is>
          <t>Restructuring Reserve [Roll Forward]</t>
        </is>
      </c>
    </row>
    <row r="4">
      <c r="A4" s="4" t="inlineStr">
        <is>
          <t>Liability at December 31, 2019</t>
        </is>
      </c>
      <c r="B4" s="6" t="n">
        <v>0</v>
      </c>
    </row>
    <row r="5">
      <c r="A5" s="4" t="inlineStr">
        <is>
          <t>Costs Incurred during 2020</t>
        </is>
      </c>
      <c r="B5" s="5" t="n">
        <v>11858</v>
      </c>
    </row>
    <row r="6">
      <c r="A6" s="4" t="inlineStr">
        <is>
          <t>Costs Paid During 2020</t>
        </is>
      </c>
      <c r="B6" s="5" t="n">
        <v>-3699</v>
      </c>
    </row>
    <row r="7">
      <c r="A7" s="4" t="inlineStr">
        <is>
          <t>Non-cash adjustments</t>
        </is>
      </c>
      <c r="B7" s="5" t="n">
        <v>-3621</v>
      </c>
    </row>
    <row r="8">
      <c r="A8" s="4" t="inlineStr">
        <is>
          <t>Liability at September 30, 2020</t>
        </is>
      </c>
      <c r="B8" s="5" t="n">
        <v>4538</v>
      </c>
    </row>
    <row r="9">
      <c r="A9" s="4" t="inlineStr">
        <is>
          <t>Severance, termination benefits and other employee costs</t>
        </is>
      </c>
    </row>
    <row r="10">
      <c r="A10" s="3" t="inlineStr">
        <is>
          <t>Restructuring Reserve [Roll Forward]</t>
        </is>
      </c>
    </row>
    <row r="11">
      <c r="A11" s="4" t="inlineStr">
        <is>
          <t>Liability at December 31, 2019</t>
        </is>
      </c>
      <c r="B11" s="5" t="n">
        <v>0</v>
      </c>
    </row>
    <row r="12">
      <c r="A12" s="4" t="inlineStr">
        <is>
          <t>Costs Incurred during 2020</t>
        </is>
      </c>
      <c r="B12" s="5" t="n">
        <v>8237</v>
      </c>
    </row>
    <row r="13">
      <c r="A13" s="4" t="inlineStr">
        <is>
          <t>Costs Paid During 2020</t>
        </is>
      </c>
      <c r="B13" s="5" t="n">
        <v>-3699</v>
      </c>
    </row>
    <row r="14">
      <c r="A14" s="4" t="inlineStr">
        <is>
          <t>Non-cash adjustments</t>
        </is>
      </c>
      <c r="B14" s="5" t="n">
        <v>0</v>
      </c>
    </row>
    <row r="15">
      <c r="A15" s="4" t="inlineStr">
        <is>
          <t>Liability at September 30, 2020</t>
        </is>
      </c>
      <c r="B15" s="5" t="n">
        <v>4538</v>
      </c>
    </row>
    <row r="16">
      <c r="A16" s="4" t="inlineStr">
        <is>
          <t>Facility closing costs</t>
        </is>
      </c>
    </row>
    <row r="17">
      <c r="A17" s="3" t="inlineStr">
        <is>
          <t>Restructuring Reserve [Roll Forward]</t>
        </is>
      </c>
    </row>
    <row r="18">
      <c r="A18" s="4" t="inlineStr">
        <is>
          <t>Liability at December 31, 2019</t>
        </is>
      </c>
      <c r="B18" s="5" t="n">
        <v>0</v>
      </c>
    </row>
    <row r="19">
      <c r="A19" s="4" t="inlineStr">
        <is>
          <t>Costs Incurred during 2020</t>
        </is>
      </c>
      <c r="B19" s="5" t="n">
        <v>3621</v>
      </c>
    </row>
    <row r="20">
      <c r="A20" s="4" t="inlineStr">
        <is>
          <t>Costs Paid During 2020</t>
        </is>
      </c>
      <c r="B20" s="5" t="n">
        <v>0</v>
      </c>
    </row>
    <row r="21">
      <c r="A21" s="4" t="inlineStr">
        <is>
          <t>Non-cash adjustments</t>
        </is>
      </c>
      <c r="B21" s="5" t="n">
        <v>-3621</v>
      </c>
    </row>
    <row r="22">
      <c r="A22" s="4" t="inlineStr">
        <is>
          <t>Liability at September 30, 2020</t>
        </is>
      </c>
      <c r="B22" s="5" t="n">
        <v>0</v>
      </c>
    </row>
    <row r="23">
      <c r="A23" s="4" t="inlineStr">
        <is>
          <t>Other costs</t>
        </is>
      </c>
    </row>
    <row r="24">
      <c r="A24" s="3" t="inlineStr">
        <is>
          <t>Restructuring Reserve [Roll Forward]</t>
        </is>
      </c>
    </row>
    <row r="25">
      <c r="A25" s="4" t="inlineStr">
        <is>
          <t>Liability at December 31, 2019</t>
        </is>
      </c>
      <c r="B25" s="5" t="n">
        <v>0</v>
      </c>
    </row>
    <row r="26">
      <c r="A26" s="4" t="inlineStr">
        <is>
          <t>Costs Incurred during 2020</t>
        </is>
      </c>
      <c r="B26" s="5" t="n">
        <v>0</v>
      </c>
    </row>
    <row r="27">
      <c r="A27" s="4" t="inlineStr">
        <is>
          <t>Costs Paid During 2020</t>
        </is>
      </c>
      <c r="B27" s="5" t="n">
        <v>0</v>
      </c>
    </row>
    <row r="28">
      <c r="A28" s="4" t="inlineStr">
        <is>
          <t>Non-cash adjustments</t>
        </is>
      </c>
      <c r="B28" s="5" t="n">
        <v>0</v>
      </c>
    </row>
    <row r="29">
      <c r="A29" s="4" t="inlineStr">
        <is>
          <t>Liability at September 30, 2020</t>
        </is>
      </c>
      <c r="B29"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0</t>
        </is>
      </c>
      <c r="D2" s="2" t="inlineStr">
        <is>
          <t>Sep. 30, 2019</t>
        </is>
      </c>
    </row>
    <row r="3">
      <c r="A3" s="3" t="inlineStr">
        <is>
          <t>Cash flows from operating activities:</t>
        </is>
      </c>
    </row>
    <row r="4">
      <c r="A4" s="4" t="inlineStr">
        <is>
          <t>Net loss</t>
        </is>
      </c>
      <c r="C4" s="6" t="n">
        <v>-129764</v>
      </c>
      <c r="D4" s="6" t="n">
        <v>-64972</v>
      </c>
    </row>
    <row r="5">
      <c r="A5" s="3" t="inlineStr">
        <is>
          <t>Adjustments to reconcile net loss to net cash (used in) provided by operating activities:</t>
        </is>
      </c>
    </row>
    <row r="6">
      <c r="A6" s="4" t="inlineStr">
        <is>
          <t>Depreciation and amortization</t>
        </is>
      </c>
      <c r="C6" s="5" t="n">
        <v>34830</v>
      </c>
      <c r="D6" s="5" t="n">
        <v>39305</v>
      </c>
    </row>
    <row r="7">
      <c r="A7" s="4" t="inlineStr">
        <is>
          <t>Stock-based compensation</t>
        </is>
      </c>
      <c r="C7" s="5" t="n">
        <v>16621</v>
      </c>
      <c r="D7" s="5" t="n">
        <v>19221</v>
      </c>
    </row>
    <row r="8">
      <c r="A8" s="4" t="inlineStr">
        <is>
          <t>Provision for inventory obsolescence and revaluation</t>
        </is>
      </c>
      <c r="C8" s="5" t="n">
        <v>10894</v>
      </c>
      <c r="D8" s="5" t="n">
        <v>0</v>
      </c>
    </row>
    <row r="9">
      <c r="A9" s="4" t="inlineStr">
        <is>
          <t>Provision for bad debts</t>
        </is>
      </c>
      <c r="C9" s="5" t="n">
        <v>1039</v>
      </c>
      <c r="D9" s="5" t="n">
        <v>1152</v>
      </c>
    </row>
    <row r="10">
      <c r="A10" s="4" t="inlineStr">
        <is>
          <t>Loss on hedge accounting de-designation</t>
        </is>
      </c>
      <c r="C10" s="5" t="n">
        <v>1235</v>
      </c>
      <c r="D10" s="5" t="n">
        <v>0</v>
      </c>
    </row>
    <row r="11">
      <c r="A11" s="4" t="inlineStr">
        <is>
          <t>Loss on the disposition of property, equipment and other assets</t>
        </is>
      </c>
      <c r="C11" s="5" t="n">
        <v>434</v>
      </c>
      <c r="D11" s="5" t="n">
        <v>1620</v>
      </c>
    </row>
    <row r="12">
      <c r="A12" s="4" t="inlineStr">
        <is>
          <t>Provision for deferred income taxes</t>
        </is>
      </c>
      <c r="C12" s="5" t="n">
        <v>0</v>
      </c>
      <c r="D12" s="5" t="n">
        <v>-1346</v>
      </c>
    </row>
    <row r="13">
      <c r="A13" s="4" t="inlineStr">
        <is>
          <t>Impairment of goodwill and assets</t>
        </is>
      </c>
      <c r="C13" s="5" t="n">
        <v>54072</v>
      </c>
      <c r="D13" s="5" t="n">
        <v>1728</v>
      </c>
    </row>
    <row r="14">
      <c r="A14" s="3" t="inlineStr">
        <is>
          <t>Changes in operating accounts:</t>
        </is>
      </c>
    </row>
    <row r="15">
      <c r="A15" s="4" t="inlineStr">
        <is>
          <t>Accounts receivable</t>
        </is>
      </c>
      <c r="C15" s="5" t="n">
        <v>12668</v>
      </c>
      <c r="D15" s="5" t="n">
        <v>12290</v>
      </c>
    </row>
    <row r="16">
      <c r="A16" s="4" t="inlineStr">
        <is>
          <t>Inventories</t>
        </is>
      </c>
      <c r="C16" s="5" t="n">
        <v>-23987</v>
      </c>
      <c r="D16" s="5" t="n">
        <v>6481</v>
      </c>
    </row>
    <row r="17">
      <c r="A17" s="4" t="inlineStr">
        <is>
          <t>Prepaid expenses and other current assets</t>
        </is>
      </c>
      <c r="C17" s="5" t="n">
        <v>-15376</v>
      </c>
      <c r="D17" s="5" t="n">
        <v>-3122</v>
      </c>
    </row>
    <row r="18">
      <c r="A18" s="4" t="inlineStr">
        <is>
          <t>Accounts payable</t>
        </is>
      </c>
      <c r="C18" s="5" t="n">
        <v>-9166</v>
      </c>
      <c r="D18" s="5" t="n">
        <v>-12885</v>
      </c>
    </row>
    <row r="19">
      <c r="A19" s="4" t="inlineStr">
        <is>
          <t>Deferred revenue and customer deposits</t>
        </is>
      </c>
      <c r="C19" s="5" t="n">
        <v>2714</v>
      </c>
      <c r="D19" s="5" t="n">
        <v>4491</v>
      </c>
    </row>
    <row r="20">
      <c r="A20" s="4" t="inlineStr">
        <is>
          <t>Accrued and other current liabilities</t>
        </is>
      </c>
      <c r="C20" s="5" t="n">
        <v>6309</v>
      </c>
      <c r="D20" s="5" t="n">
        <v>1199</v>
      </c>
    </row>
    <row r="21">
      <c r="A21" s="4" t="inlineStr">
        <is>
          <t>All other operating activities</t>
        </is>
      </c>
      <c r="C21" s="5" t="n">
        <v>4828</v>
      </c>
      <c r="D21" s="5" t="n">
        <v>4922</v>
      </c>
    </row>
    <row r="22">
      <c r="A22" s="4" t="inlineStr">
        <is>
          <t>Net cash (used in) provided by operating activities</t>
        </is>
      </c>
      <c r="C22" s="5" t="n">
        <v>-32649</v>
      </c>
      <c r="D22" s="5" t="n">
        <v>10084</v>
      </c>
    </row>
    <row r="23">
      <c r="A23" s="3" t="inlineStr">
        <is>
          <t>Cash flows from investing activities:</t>
        </is>
      </c>
    </row>
    <row r="24">
      <c r="A24" s="4" t="inlineStr">
        <is>
          <t>Purchases of property and equipment</t>
        </is>
      </c>
      <c r="C24" s="5" t="n">
        <v>-11015</v>
      </c>
      <c r="D24" s="5" t="n">
        <v>-18265</v>
      </c>
    </row>
    <row r="25">
      <c r="A25" s="4" t="inlineStr">
        <is>
          <t>Proceeds from sale of assets</t>
        </is>
      </c>
      <c r="C25" s="5" t="n">
        <v>552</v>
      </c>
      <c r="D25" s="5" t="n">
        <v>1620</v>
      </c>
    </row>
    <row r="26">
      <c r="A26" s="4" t="inlineStr">
        <is>
          <t>Purchase of noncontrolling interest</t>
        </is>
      </c>
      <c r="C26" s="5" t="n">
        <v>-12500</v>
      </c>
      <c r="D26" s="5" t="n">
        <v>-2500</v>
      </c>
    </row>
    <row r="27">
      <c r="A27" s="4" t="inlineStr">
        <is>
          <t>Other investing activities</t>
        </is>
      </c>
      <c r="C27" s="5" t="n">
        <v>504</v>
      </c>
      <c r="D27" s="5" t="n">
        <v>-1744</v>
      </c>
    </row>
    <row r="28">
      <c r="A28" s="4" t="inlineStr">
        <is>
          <t>Net cash used in investing activities</t>
        </is>
      </c>
      <c r="C28" s="5" t="n">
        <v>-22459</v>
      </c>
      <c r="D28" s="5" t="n">
        <v>-20889</v>
      </c>
    </row>
    <row r="29">
      <c r="A29" s="3" t="inlineStr">
        <is>
          <t>Cash flows from financing activities:</t>
        </is>
      </c>
    </row>
    <row r="30">
      <c r="A30" s="4" t="inlineStr">
        <is>
          <t>Proceeds from revolving credit facilities</t>
        </is>
      </c>
      <c r="C30" s="5" t="n">
        <v>20000</v>
      </c>
      <c r="D30" s="5" t="n">
        <v>0</v>
      </c>
    </row>
    <row r="31">
      <c r="A31" s="4" t="inlineStr">
        <is>
          <t>Payments on revolving credit facilities</t>
        </is>
      </c>
      <c r="C31" s="5" t="n">
        <v>-20000</v>
      </c>
      <c r="D31" s="5" t="n">
        <v>0</v>
      </c>
    </row>
    <row r="32">
      <c r="A32" s="4" t="inlineStr">
        <is>
          <t>Proceeds from borrowings/long-term debt</t>
        </is>
      </c>
      <c r="C32" s="5" t="n">
        <v>0</v>
      </c>
      <c r="D32" s="5" t="n">
        <v>100000</v>
      </c>
    </row>
    <row r="33">
      <c r="A33" s="4" t="inlineStr">
        <is>
          <t>Repayment of borrowings/long-term debt</t>
        </is>
      </c>
      <c r="C33" s="5" t="n">
        <v>-26547</v>
      </c>
      <c r="D33" s="5" t="n">
        <v>-66013</v>
      </c>
    </row>
    <row r="34">
      <c r="A34" s="4" t="inlineStr">
        <is>
          <t>Proceeds from issuance of common stock</t>
        </is>
      </c>
      <c r="C34" s="5" t="n">
        <v>25003</v>
      </c>
      <c r="D34" s="5" t="n">
        <v>0</v>
      </c>
    </row>
    <row r="35">
      <c r="A35" s="4" t="inlineStr">
        <is>
          <t>Proceeds from inventory financing agreements</t>
        </is>
      </c>
      <c r="C35" s="5" t="n">
        <v>2509</v>
      </c>
      <c r="D35" s="5" t="n">
        <v>0</v>
      </c>
    </row>
    <row r="36">
      <c r="A36" s="4" t="inlineStr">
        <is>
          <t>Payments related to net-share settlement of stock-based compensation</t>
        </is>
      </c>
      <c r="C36" s="5" t="n">
        <v>-5034</v>
      </c>
      <c r="D36" s="5" t="n">
        <v>-3029</v>
      </c>
    </row>
    <row r="37">
      <c r="A37" s="4" t="inlineStr">
        <is>
          <t>Other financing activities</t>
        </is>
      </c>
      <c r="C37" s="5" t="n">
        <v>296</v>
      </c>
      <c r="D37" s="5" t="n">
        <v>-1125</v>
      </c>
    </row>
    <row r="38">
      <c r="A38" s="4" t="inlineStr">
        <is>
          <t>Net cash (used in) provided by financing activities</t>
        </is>
      </c>
      <c r="C38" s="5" t="n">
        <v>-3773</v>
      </c>
      <c r="D38" s="5" t="n">
        <v>29833</v>
      </c>
    </row>
    <row r="39">
      <c r="A39" s="4" t="inlineStr">
        <is>
          <t>Effect of exchange rate changes on cash, cash equivalents and restricted cash</t>
        </is>
      </c>
      <c r="C39" s="5" t="n">
        <v>526</v>
      </c>
      <c r="D39" s="5" t="n">
        <v>-1400</v>
      </c>
    </row>
    <row r="40">
      <c r="A40" s="4" t="inlineStr">
        <is>
          <t>Net (decrease) increase in cash, cash equivalents and restricted cash</t>
        </is>
      </c>
      <c r="C40" s="5" t="n">
        <v>-58355</v>
      </c>
      <c r="D40" s="5" t="n">
        <v>17628</v>
      </c>
    </row>
    <row r="41">
      <c r="A41" s="4" t="inlineStr">
        <is>
          <t>Cash, cash equivalents and restricted cash at the beginning of the period</t>
        </is>
      </c>
      <c r="B41" s="4" t="inlineStr">
        <is>
          <t>[1]</t>
        </is>
      </c>
      <c r="C41" s="5" t="n">
        <v>134617</v>
      </c>
      <c r="D41" s="5" t="n">
        <v>110919</v>
      </c>
    </row>
    <row r="42">
      <c r="A42" s="4" t="inlineStr">
        <is>
          <t>Cash, cash equivalents and restricted cash at the end of the period</t>
        </is>
      </c>
      <c r="B42" s="4" t="inlineStr">
        <is>
          <t>[1]</t>
        </is>
      </c>
      <c r="C42" s="5" t="n">
        <v>76262</v>
      </c>
      <c r="D42" s="5" t="n">
        <v>128547</v>
      </c>
    </row>
    <row r="43">
      <c r="A43" s="3" t="inlineStr">
        <is>
          <t>Supplemental cash flow information</t>
        </is>
      </c>
    </row>
    <row r="44">
      <c r="A44" s="4" t="inlineStr">
        <is>
          <t>Cash interest payments</t>
        </is>
      </c>
      <c r="C44" s="5" t="n">
        <v>1836</v>
      </c>
      <c r="D44" s="5" t="n">
        <v>3020</v>
      </c>
    </row>
    <row r="45">
      <c r="A45" s="4" t="inlineStr">
        <is>
          <t>Cash income tax payments, net</t>
        </is>
      </c>
      <c r="C45" s="5" t="n">
        <v>2861</v>
      </c>
      <c r="D45" s="5" t="n">
        <v>8984</v>
      </c>
    </row>
    <row r="46">
      <c r="A46" s="4" t="inlineStr">
        <is>
          <t>Transfer of equipment from inventory to property and equipment, net</t>
        </is>
      </c>
      <c r="B46" s="4" t="inlineStr">
        <is>
          <t>[2]</t>
        </is>
      </c>
      <c r="C46" s="5" t="n">
        <v>671</v>
      </c>
      <c r="D46" s="5" t="n">
        <v>2861</v>
      </c>
    </row>
    <row r="47">
      <c r="A47" s="3" t="inlineStr">
        <is>
          <t>Noncash financing activity</t>
        </is>
      </c>
    </row>
    <row r="48">
      <c r="A48" s="4" t="inlineStr">
        <is>
          <t>Purchase of noncontrolling interest</t>
        </is>
      </c>
      <c r="C48" s="6" t="n">
        <v>0</v>
      </c>
      <c r="D48" s="6" t="n">
        <v>-11000</v>
      </c>
    </row>
    <row r="49"/>
    <row r="50">
      <c r="A50" s="4" t="inlineStr">
        <is>
          <t>[1]</t>
        </is>
      </c>
      <c r="B50" s="4" t="inlineStr">
        <is>
          <t>The amounts for cash and cash equivalents shown above include restricted cash of $998 and $931 as of September 30, 2020 and 2019, respectively, and $952 and $921 as of December 31, 2019, and 2018, respectively, which were included in Other assets, net, in the condensed consolidated balance sheets.</t>
        </is>
      </c>
    </row>
    <row r="51">
      <c r="A51" s="4" t="inlineStr">
        <is>
          <t>[2]</t>
        </is>
      </c>
      <c r="B51" s="4" t="inlineStr">
        <is>
          <t>Inventory is transferred from inventory to property and equipment at cost when we require additional machines for training or demonstration or for placement into on demand manufacturing services locations.</t>
        </is>
      </c>
    </row>
  </sheetData>
  <mergeCells count="5">
    <mergeCell ref="A1:B2"/>
    <mergeCell ref="C1:D1"/>
    <mergeCell ref="A49:C49"/>
    <mergeCell ref="B50:C50"/>
    <mergeCell ref="B51:C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Nov. 02, 2020</t>
        </is>
      </c>
      <c r="C1" s="2" t="inlineStr">
        <is>
          <t>Dec. 31, 2020</t>
        </is>
      </c>
      <c r="D1" s="2" t="inlineStr">
        <is>
          <t>Sep. 30, 2020</t>
        </is>
      </c>
      <c r="E1" s="2" t="inlineStr">
        <is>
          <t>Sep. 30, 2019</t>
        </is>
      </c>
    </row>
    <row r="2">
      <c r="A2" s="3" t="inlineStr">
        <is>
          <t>Subsequent Event [Line Items]</t>
        </is>
      </c>
    </row>
    <row r="3">
      <c r="A3" s="4" t="inlineStr">
        <is>
          <t>Proceeds from sale of assets</t>
        </is>
      </c>
      <c r="D3" s="6" t="n">
        <v>552</v>
      </c>
      <c r="E3" s="6" t="n">
        <v>1620</v>
      </c>
    </row>
    <row r="4">
      <c r="A4" s="4" t="inlineStr">
        <is>
          <t>Subsequent Event | GIBBSCam Cimatron | Discontinued Operations, Disposed of by Sale</t>
        </is>
      </c>
    </row>
    <row r="5">
      <c r="A5" s="3" t="inlineStr">
        <is>
          <t>Subsequent Event [Line Items]</t>
        </is>
      </c>
    </row>
    <row r="6">
      <c r="A6" s="4" t="inlineStr">
        <is>
          <t>Ownership interest prior to disposal</t>
        </is>
      </c>
      <c r="B6" s="4" t="inlineStr">
        <is>
          <t>100.00%</t>
        </is>
      </c>
    </row>
    <row r="7">
      <c r="A7" s="4" t="inlineStr">
        <is>
          <t>Subsequent Event | GIBBSCam Cimatron | Forecast | Discontinued Operations, Disposed of by Sale</t>
        </is>
      </c>
    </row>
    <row r="8">
      <c r="A8" s="3" t="inlineStr">
        <is>
          <t>Subsequent Event [Line Items]</t>
        </is>
      </c>
    </row>
    <row r="9">
      <c r="A9" s="4" t="inlineStr">
        <is>
          <t>Proceeds from sale of assets</t>
        </is>
      </c>
      <c r="C9" s="6" t="n">
        <v>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9 Months Ended</t>
        </is>
      </c>
    </row>
    <row r="2">
      <c r="B2" s="2" t="inlineStr">
        <is>
          <t>Sep. 30, 2020</t>
        </is>
      </c>
      <c r="C2" s="2" t="inlineStr">
        <is>
          <t>Dec. 31, 2019</t>
        </is>
      </c>
      <c r="D2" s="2" t="inlineStr">
        <is>
          <t>Sep. 30, 2019</t>
        </is>
      </c>
      <c r="E2" s="2" t="inlineStr">
        <is>
          <t>Dec. 31, 2018</t>
        </is>
      </c>
    </row>
    <row r="3">
      <c r="A3" s="3" t="inlineStr">
        <is>
          <t>Statement of Cash Flows [Abstract]</t>
        </is>
      </c>
    </row>
    <row r="4">
      <c r="A4" s="4" t="inlineStr">
        <is>
          <t>Restricted cash included in other assets</t>
        </is>
      </c>
      <c r="B4" s="6" t="n">
        <v>998</v>
      </c>
      <c r="C4" s="6" t="n">
        <v>952</v>
      </c>
      <c r="D4" s="6" t="n">
        <v>931</v>
      </c>
      <c r="E4" s="6" t="n">
        <v>921</v>
      </c>
    </row>
    <row r="5">
      <c r="A5" s="4" t="inlineStr">
        <is>
          <t>Payment period for purchase of noncontrolling interests</t>
        </is>
      </c>
      <c r="B5" s="4" t="inlineStr">
        <is>
          <t>4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46" customWidth="1" min="7" max="7"/>
    <col width="50" customWidth="1" min="8" max="8"/>
    <col width="48" customWidth="1" min="9" max="9"/>
  </cols>
  <sheetData>
    <row r="1">
      <c r="A1" s="1" t="inlineStr">
        <is>
          <t>CONDENSED CONSOLIDATED STATEMENTS OF STOCKHOLDERS' EQUITY - USD ($) $ in Thousands</t>
        </is>
      </c>
      <c r="B1" s="2" t="inlineStr">
        <is>
          <t>Total</t>
        </is>
      </c>
      <c r="C1" s="2" t="inlineStr">
        <is>
          <t>Common Stock</t>
        </is>
      </c>
      <c r="D1" s="2" t="inlineStr">
        <is>
          <t>Additional Paid In Capital</t>
        </is>
      </c>
      <c r="E1" s="2" t="inlineStr">
        <is>
          <t>Treasury Stock</t>
        </is>
      </c>
      <c r="F1" s="2" t="inlineStr">
        <is>
          <t>Accumulated Deficit</t>
        </is>
      </c>
      <c r="G1" s="2" t="inlineStr">
        <is>
          <t>Accumulated Other Comprehensive Income (Loss)</t>
        </is>
      </c>
      <c r="H1" s="2" t="inlineStr">
        <is>
          <t>Total 3D Systems Corporation Stockholders' Equity</t>
        </is>
      </c>
      <c r="I1" s="2" t="inlineStr">
        <is>
          <t>Equity Attributable to Noncontrolling Interests</t>
        </is>
      </c>
    </row>
    <row r="2">
      <c r="A2" s="4" t="inlineStr">
        <is>
          <t>Beginning Balance at Dec. 31, 2018</t>
        </is>
      </c>
      <c r="B2" s="6" t="n">
        <v>575987</v>
      </c>
      <c r="C2" s="6" t="n">
        <v>117</v>
      </c>
      <c r="D2" s="6" t="n">
        <v>1355503</v>
      </c>
      <c r="E2" s="6" t="n">
        <v>-15572</v>
      </c>
      <c r="F2" s="6" t="n">
        <v>-722701</v>
      </c>
      <c r="G2" s="6" t="n">
        <v>-38978</v>
      </c>
      <c r="H2" s="6" t="n">
        <v>578369</v>
      </c>
      <c r="I2" s="6" t="n">
        <v>-2382</v>
      </c>
    </row>
    <row r="3">
      <c r="A3" s="4" t="inlineStr">
        <is>
          <t>Issuance (repurchase) of stock</t>
        </is>
      </c>
      <c r="B3" s="5" t="n">
        <v>-3026</v>
      </c>
      <c r="C3" s="5" t="n">
        <v>3</v>
      </c>
      <c r="E3" s="5" t="n">
        <v>-3029</v>
      </c>
      <c r="H3" s="5" t="n">
        <v>-3026</v>
      </c>
    </row>
    <row r="4">
      <c r="A4" s="4" t="inlineStr">
        <is>
          <t>Acquisition of non-controlling interest</t>
        </is>
      </c>
      <c r="B4" s="5" t="n">
        <v>-13342</v>
      </c>
      <c r="D4" s="5" t="n">
        <v>-7526</v>
      </c>
      <c r="G4" s="5" t="n">
        <v>256</v>
      </c>
      <c r="H4" s="5" t="n">
        <v>-7270</v>
      </c>
      <c r="I4" s="5" t="n">
        <v>-6072</v>
      </c>
    </row>
    <row r="5">
      <c r="A5" s="4" t="inlineStr">
        <is>
          <t>Stock-based compensation expense</t>
        </is>
      </c>
      <c r="B5" s="5" t="n">
        <v>19221</v>
      </c>
      <c r="D5" s="5" t="n">
        <v>19221</v>
      </c>
      <c r="H5" s="5" t="n">
        <v>19221</v>
      </c>
    </row>
    <row r="6">
      <c r="A6" s="4" t="inlineStr">
        <is>
          <t>Net income (loss)</t>
        </is>
      </c>
      <c r="B6" s="5" t="n">
        <v>-64972</v>
      </c>
      <c r="F6" s="5" t="n">
        <v>-65167</v>
      </c>
      <c r="H6" s="5" t="n">
        <v>-65167</v>
      </c>
      <c r="I6" s="5" t="n">
        <v>195</v>
      </c>
    </row>
    <row r="7">
      <c r="A7" s="4" t="inlineStr">
        <is>
          <t>Pension adjustment</t>
        </is>
      </c>
      <c r="B7" s="5" t="n">
        <v>207</v>
      </c>
      <c r="G7" s="5" t="n">
        <v>207</v>
      </c>
      <c r="H7" s="5" t="n">
        <v>207</v>
      </c>
    </row>
    <row r="8">
      <c r="A8" s="4" t="inlineStr">
        <is>
          <t>Derivative financial instrument gain (loss)</t>
        </is>
      </c>
      <c r="B8" s="5" t="n">
        <v>-798</v>
      </c>
      <c r="G8" s="5" t="n">
        <v>-798</v>
      </c>
      <c r="H8" s="5" t="n">
        <v>-798</v>
      </c>
    </row>
    <row r="9">
      <c r="A9" s="4" t="inlineStr">
        <is>
          <t>Foreign currency translation adjustment</t>
        </is>
      </c>
      <c r="B9" s="5" t="n">
        <v>-6854</v>
      </c>
      <c r="G9" s="5" t="n">
        <v>-6787</v>
      </c>
      <c r="H9" s="5" t="n">
        <v>-6787</v>
      </c>
      <c r="I9" s="5" t="n">
        <v>-67</v>
      </c>
    </row>
    <row r="10">
      <c r="A10" s="4" t="inlineStr">
        <is>
          <t>Ending Balance at Sep. 30, 2019</t>
        </is>
      </c>
      <c r="B10" s="5" t="n">
        <v>506423</v>
      </c>
      <c r="C10" s="5" t="n">
        <v>120</v>
      </c>
      <c r="D10" s="5" t="n">
        <v>1367198</v>
      </c>
      <c r="E10" s="5" t="n">
        <v>-18601</v>
      </c>
      <c r="F10" s="5" t="n">
        <v>-787868</v>
      </c>
      <c r="G10" s="5" t="n">
        <v>-46100</v>
      </c>
      <c r="H10" s="5" t="n">
        <v>514749</v>
      </c>
      <c r="I10" s="5" t="n">
        <v>-8326</v>
      </c>
    </row>
    <row r="11">
      <c r="A11" s="4" t="inlineStr">
        <is>
          <t>Beginning Balance at Jun. 30, 2019</t>
        </is>
      </c>
      <c r="B11" s="5" t="n">
        <v>528446</v>
      </c>
      <c r="C11" s="5" t="n">
        <v>120</v>
      </c>
      <c r="D11" s="5" t="n">
        <v>1361569</v>
      </c>
      <c r="E11" s="5" t="n">
        <v>-16519</v>
      </c>
      <c r="F11" s="5" t="n">
        <v>-771025</v>
      </c>
      <c r="G11" s="5" t="n">
        <v>-37313</v>
      </c>
      <c r="H11" s="5" t="n">
        <v>536832</v>
      </c>
      <c r="I11" s="5" t="n">
        <v>-8386</v>
      </c>
    </row>
    <row r="12">
      <c r="A12" s="4" t="inlineStr">
        <is>
          <t>Issuance (repurchase) of stock</t>
        </is>
      </c>
      <c r="B12" s="5" t="n">
        <v>-2082</v>
      </c>
      <c r="C12" s="5" t="n">
        <v>0</v>
      </c>
      <c r="E12" s="5" t="n">
        <v>-2082</v>
      </c>
      <c r="H12" s="5" t="n">
        <v>-2082</v>
      </c>
    </row>
    <row r="13">
      <c r="A13" s="4" t="inlineStr">
        <is>
          <t>Stock-based compensation expense</t>
        </is>
      </c>
      <c r="B13" s="5" t="n">
        <v>5629</v>
      </c>
      <c r="D13" s="5" t="n">
        <v>5629</v>
      </c>
      <c r="H13" s="5" t="n">
        <v>5629</v>
      </c>
    </row>
    <row r="14">
      <c r="A14" s="4" t="inlineStr">
        <is>
          <t>Net income (loss)</t>
        </is>
      </c>
      <c r="B14" s="5" t="n">
        <v>-16762</v>
      </c>
      <c r="F14" s="5" t="n">
        <v>-16843</v>
      </c>
      <c r="H14" s="5" t="n">
        <v>-16843</v>
      </c>
      <c r="I14" s="5" t="n">
        <v>81</v>
      </c>
    </row>
    <row r="15">
      <c r="A15" s="4" t="inlineStr">
        <is>
          <t>Pension adjustment</t>
        </is>
      </c>
      <c r="B15" s="5" t="n">
        <v>91</v>
      </c>
      <c r="G15" s="5" t="n">
        <v>91</v>
      </c>
      <c r="H15" s="5" t="n">
        <v>91</v>
      </c>
    </row>
    <row r="16">
      <c r="A16" s="4" t="inlineStr">
        <is>
          <t>Derivative financial instrument gain (loss)</t>
        </is>
      </c>
      <c r="B16" s="5" t="n">
        <v>-798</v>
      </c>
      <c r="G16" s="5" t="n">
        <v>-798</v>
      </c>
      <c r="H16" s="5" t="n">
        <v>-798</v>
      </c>
    </row>
    <row r="17">
      <c r="A17" s="4" t="inlineStr">
        <is>
          <t>Foreign currency translation adjustment</t>
        </is>
      </c>
      <c r="B17" s="5" t="n">
        <v>-8101</v>
      </c>
      <c r="G17" s="5" t="n">
        <v>-8080</v>
      </c>
      <c r="H17" s="5" t="n">
        <v>-8080</v>
      </c>
      <c r="I17" s="5" t="n">
        <v>-21</v>
      </c>
    </row>
    <row r="18">
      <c r="A18" s="4" t="inlineStr">
        <is>
          <t>Ending Balance at Sep. 30, 2019</t>
        </is>
      </c>
      <c r="B18" s="6" t="n">
        <v>506423</v>
      </c>
      <c r="C18" s="5" t="n">
        <v>120</v>
      </c>
      <c r="D18" s="5" t="n">
        <v>1367198</v>
      </c>
      <c r="E18" s="5" t="n">
        <v>-18601</v>
      </c>
      <c r="F18" s="5" t="n">
        <v>-787868</v>
      </c>
      <c r="G18" s="5" t="n">
        <v>-46100</v>
      </c>
      <c r="H18" s="5" t="n">
        <v>514749</v>
      </c>
      <c r="I18" s="5" t="n">
        <v>-8326</v>
      </c>
    </row>
    <row r="19">
      <c r="A19" s="4" t="inlineStr">
        <is>
          <t>Common stock, par value (in dollars per share)</t>
        </is>
      </c>
      <c r="B19" s="7" t="n">
        <v>0.001</v>
      </c>
    </row>
    <row r="20">
      <c r="A20" s="4" t="inlineStr">
        <is>
          <t>Beginning Balance at Dec. 31, 2019</t>
        </is>
      </c>
      <c r="B20" s="6" t="n">
        <v>513896</v>
      </c>
      <c r="C20" s="5" t="n">
        <v>120</v>
      </c>
      <c r="D20" s="5" t="n">
        <v>1371564</v>
      </c>
      <c r="E20" s="5" t="n">
        <v>-18769</v>
      </c>
      <c r="F20" s="5" t="n">
        <v>-793709</v>
      </c>
      <c r="G20" s="5" t="n">
        <v>-37047</v>
      </c>
      <c r="H20" s="5" t="n">
        <v>522159</v>
      </c>
      <c r="I20" s="5" t="n">
        <v>-8263</v>
      </c>
    </row>
    <row r="21">
      <c r="A21" s="4" t="inlineStr">
        <is>
          <t>Issuance (repurchase) of stock</t>
        </is>
      </c>
      <c r="B21" s="5" t="n">
        <v>19969</v>
      </c>
      <c r="C21" s="5" t="n">
        <v>8</v>
      </c>
      <c r="D21" s="5" t="n">
        <v>23782</v>
      </c>
      <c r="E21" s="5" t="n">
        <v>-3821</v>
      </c>
      <c r="H21" s="5" t="n">
        <v>19969</v>
      </c>
    </row>
    <row r="22">
      <c r="A22" s="4" t="inlineStr">
        <is>
          <t>Acquisition of non-controlling interest</t>
        </is>
      </c>
      <c r="B22" s="5" t="n">
        <v>0</v>
      </c>
      <c r="D22" s="5" t="n">
        <v>-7702</v>
      </c>
      <c r="G22" s="5" t="n">
        <v>-561</v>
      </c>
      <c r="H22" s="5" t="n">
        <v>-8263</v>
      </c>
      <c r="I22" s="5" t="n">
        <v>8263</v>
      </c>
    </row>
    <row r="23">
      <c r="A23" s="4" t="inlineStr">
        <is>
          <t>Stock-based compensation expense</t>
        </is>
      </c>
      <c r="B23" s="5" t="n">
        <v>16621</v>
      </c>
      <c r="D23" s="5" t="n">
        <v>16621</v>
      </c>
      <c r="H23" s="5" t="n">
        <v>16621</v>
      </c>
    </row>
    <row r="24">
      <c r="A24" s="4" t="inlineStr">
        <is>
          <t>Net income (loss)</t>
        </is>
      </c>
      <c r="B24" s="5" t="n">
        <v>-129764</v>
      </c>
      <c r="F24" s="5" t="n">
        <v>-129764</v>
      </c>
      <c r="H24" s="5" t="n">
        <v>-129764</v>
      </c>
    </row>
    <row r="25">
      <c r="A25" s="4" t="inlineStr">
        <is>
          <t>Pension adjustment</t>
        </is>
      </c>
      <c r="B25" s="5" t="n">
        <v>130</v>
      </c>
      <c r="G25" s="5" t="n">
        <v>130</v>
      </c>
      <c r="H25" s="5" t="n">
        <v>130</v>
      </c>
    </row>
    <row r="26">
      <c r="A26" s="4" t="inlineStr">
        <is>
          <t>Derivative financial instrument gain (loss)</t>
        </is>
      </c>
      <c r="B26" s="5" t="n">
        <v>-1648</v>
      </c>
      <c r="G26" s="5" t="n">
        <v>-1648</v>
      </c>
      <c r="H26" s="5" t="n">
        <v>-1648</v>
      </c>
    </row>
    <row r="27">
      <c r="A27" s="4" t="inlineStr">
        <is>
          <t>Loss on hedge accounting de-designation</t>
        </is>
      </c>
      <c r="B27" s="5" t="n">
        <v>1235</v>
      </c>
      <c r="G27" s="5" t="n">
        <v>1235</v>
      </c>
      <c r="H27" s="5" t="n">
        <v>1235</v>
      </c>
    </row>
    <row r="28">
      <c r="A28" s="4" t="inlineStr">
        <is>
          <t>Foreign currency translation adjustment</t>
        </is>
      </c>
      <c r="B28" s="5" t="n">
        <v>8079</v>
      </c>
      <c r="G28" s="5" t="n">
        <v>8079</v>
      </c>
      <c r="H28" s="5" t="n">
        <v>8079</v>
      </c>
    </row>
    <row r="29">
      <c r="A29" s="4" t="inlineStr">
        <is>
          <t>Ending Balance at Sep. 30, 2020</t>
        </is>
      </c>
      <c r="B29" s="5" t="n">
        <v>428518</v>
      </c>
      <c r="C29" s="5" t="n">
        <v>128</v>
      </c>
      <c r="D29" s="5" t="n">
        <v>1404265</v>
      </c>
      <c r="E29" s="5" t="n">
        <v>-22590</v>
      </c>
      <c r="F29" s="5" t="n">
        <v>-923473</v>
      </c>
      <c r="G29" s="5" t="n">
        <v>-29812</v>
      </c>
      <c r="H29" s="5" t="n">
        <v>428518</v>
      </c>
      <c r="I29" s="5" t="n">
        <v>0</v>
      </c>
    </row>
    <row r="30">
      <c r="A30" s="4" t="inlineStr">
        <is>
          <t>Beginning Balance at Jun. 30, 2020</t>
        </is>
      </c>
      <c r="B30" s="5" t="n">
        <v>463428</v>
      </c>
      <c r="C30" s="5" t="n">
        <v>124</v>
      </c>
      <c r="D30" s="5" t="n">
        <v>1377468</v>
      </c>
      <c r="E30" s="5" t="n">
        <v>-22590</v>
      </c>
      <c r="F30" s="5" t="n">
        <v>-850584</v>
      </c>
      <c r="G30" s="5" t="n">
        <v>-40990</v>
      </c>
      <c r="H30" s="5" t="n">
        <v>463428</v>
      </c>
    </row>
    <row r="31">
      <c r="A31" s="4" t="inlineStr">
        <is>
          <t>Issuance (repurchase) of stock</t>
        </is>
      </c>
      <c r="B31" s="5" t="n">
        <v>23789</v>
      </c>
      <c r="C31" s="5" t="n">
        <v>4</v>
      </c>
      <c r="D31" s="5" t="n">
        <v>23785</v>
      </c>
      <c r="H31" s="5" t="n">
        <v>23789</v>
      </c>
    </row>
    <row r="32">
      <c r="A32" s="4" t="inlineStr">
        <is>
          <t>Stock-based compensation expense</t>
        </is>
      </c>
      <c r="B32" s="5" t="n">
        <v>3012</v>
      </c>
      <c r="D32" s="5" t="n">
        <v>3012</v>
      </c>
      <c r="H32" s="5" t="n">
        <v>3012</v>
      </c>
    </row>
    <row r="33">
      <c r="A33" s="4" t="inlineStr">
        <is>
          <t>Net income (loss)</t>
        </is>
      </c>
      <c r="B33" s="5" t="n">
        <v>-72889</v>
      </c>
      <c r="F33" s="5" t="n">
        <v>-72889</v>
      </c>
      <c r="H33" s="5" t="n">
        <v>-72889</v>
      </c>
    </row>
    <row r="34">
      <c r="A34" s="4" t="inlineStr">
        <is>
          <t>Pension adjustment</t>
        </is>
      </c>
      <c r="B34" s="5" t="n">
        <v>-47</v>
      </c>
      <c r="G34" s="5" t="n">
        <v>-47</v>
      </c>
      <c r="H34" s="5" t="n">
        <v>-47</v>
      </c>
    </row>
    <row r="35">
      <c r="A35" s="4" t="inlineStr">
        <is>
          <t>Derivative financial instrument gain (loss)</t>
        </is>
      </c>
      <c r="B35" s="5" t="n">
        <v>11</v>
      </c>
      <c r="G35" s="5" t="n">
        <v>11</v>
      </c>
      <c r="H35" s="5" t="n">
        <v>11</v>
      </c>
    </row>
    <row r="36">
      <c r="A36" s="4" t="inlineStr">
        <is>
          <t>Foreign currency translation adjustment</t>
        </is>
      </c>
      <c r="B36" s="5" t="n">
        <v>11214</v>
      </c>
      <c r="G36" s="5" t="n">
        <v>11214</v>
      </c>
      <c r="H36" s="5" t="n">
        <v>11214</v>
      </c>
    </row>
    <row r="37">
      <c r="A37" s="4" t="inlineStr">
        <is>
          <t>Ending Balance at Sep. 30, 2020</t>
        </is>
      </c>
      <c r="B37" s="6" t="n">
        <v>428518</v>
      </c>
      <c r="C37" s="6" t="n">
        <v>128</v>
      </c>
      <c r="D37" s="6" t="n">
        <v>1404265</v>
      </c>
      <c r="E37" s="6" t="n">
        <v>-22590</v>
      </c>
      <c r="F37" s="6" t="n">
        <v>-923473</v>
      </c>
      <c r="G37" s="6" t="n">
        <v>-29812</v>
      </c>
      <c r="H37" s="6" t="n">
        <v>428518</v>
      </c>
      <c r="I37" s="6" t="n">
        <v>0</v>
      </c>
    </row>
    <row r="38">
      <c r="A38" s="4" t="inlineStr">
        <is>
          <t>Common stock, par value (in dollars per share)</t>
        </is>
      </c>
      <c r="B38" s="7" t="n">
        <v>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1) Basis of Presentation The accompanying unaudited condensed consolidated financial statements include the accounts of 3D Systems Corporation and all majority-owned subsidiaries and entities in which a controlling interest is maintained (“3D Systems” or the “Company” or “we” or “us”). All significant intercompany transactions and balances have been eliminated in consolidation. A non-controlling interest in a subsidiary is considered an ownership interest in a majority-owned subsidiary that is not attributable to the parent. We include noncontrolling interests as a component of total equity in the condensed consolidated balance sheets and the net income attributable to noncontrolling interests are presented as an adjustment from net loss used to arrive at net loss attributable to 3D Systems Corporation in the condensed consolidated statements of operations and comprehensive loss. As of March 31, 2020, there were no longer any non-controlling interests held by us. The unaudited condensed consolidated financial statements have been prepared in accordance with accounting principles generally accepted in the United States (“GAAP”) and the rules and regulations of the Securities and Exchange Commission (“SEC”) applicable to interim reports. Accordingly, they do not include all the information and notes required by GAAP for complete financial statements and should be read in conjunction with the audited financial statements included in our Annual Report on Form 10-K for the year ended December 31, 2019 (“2019 Form 10-K”). Our annual reporting period is the calendar year. In the opinion of management, the unaudited condensed consolidated financial statements contain all adjustments, consisting of adjustments of a normal recurring nature, necessary to present fairly the financial position, results of operations and cash flows for the periods presented. The results of operations for the quarter and nine months ended September 30, 2020 are not necessarily indicative of the results to be expected for the full year. The preparation of financial statements in accordance with GAAP requires management to make estimates and assumptions that affect the amounts reported in the financial statements. Actual results may differ from those estimates and assumptions. Our operations in North America and South America (collectively referred to as "Americas"), Europe and the Middle East (collectively referred to as "EMEA") and the Asia Pacific region ("APAC") expose us to risks associated with public health crises and epidemics/pandemics, such as the COVID-19 pandemic. While the COVID-19 pandemic has impacted the Company’s reported results for the quarter and nine months ended September 30, 2020, we are unable to predict the longer-term impact that the pandemic may have on our business, results of operations, financial position or cash flows. The extent to which our operations may be impacted by the dynamic nature of the COVID-19 pandemic will depend largely on future developments, which are highly uncertain and cannot be accurately predicted, including new information which may emerge concerning the severity of the outbreak and actions by government authorities to contain the outbreak or treat its impact. Furthermore, the impacts of a potential worsening of global economic conditions and the continued disruptions to, and volatility in, the financial markets remain unknown. As of September 30, 2020, we experienced a triggering event due to a drop in our stock price, which ultimately had been negatively impacted by the business environment as a result of the COVID-19 pandemic, and performed a quantitative analysis for potential impairment of our goodwill and long-lived asset balances. Based on available information and analysis as of September 30, 2020, we determined the carrying value of the EMEA reporting unit exceeded its fair value and recorded a non-cash goodwill impairment charge of $48,300. We determined the fair value of the Americas and APAC reporting units exceeded their carrying values and the carrying value of our long-lived assets is recoverable for all reporting units. Fair value was determined using a combination of an income approach, which estimates fair value based upon projections of future revenues, expenses, and cash flows discounted to its present value, and a market approach. The valuation methodology and underlying financial information included in the Company's determination of fair value required significant judgments by management. The principal assumptions used in the Company's discounted cash flow analysis consisted of (a) the long-term projections of future financial performance and (b) the weighted-average cost of capital of market participants, adjusted for the risk attributable to the Company and the industry in which it operates. Under the market approach, the principal assumption included an estimate for a control premium. All dollar amounts presented in the accompanying footnotes are presented in thousands, except for per share information. Recently Adopted Accounting Standards In June 2016, the Financial Accounting Standards Board ("FASB") issued Accounting Standards Update (“ASU”) 2016-13, “ Measurement of Credit Losses on Financial Instruments ” (“ASU 2016-13”), as revised in July 2018, which provides guidance regarding the measurement of credit losses for financial assets and certain other instruments that are not accounted for at fair value through net income, including trade and other receivables, debt securities, net investment in sales type and direct financing leases, and off-balance sheet credit exposures. The new guidance requires companies to replace the current incurred loss impairment methodology with a methodology that measures all expected credit losses for financial assets based on historical experience, current conditions, and reasonable and supportable forecasts. The Company adopted this guidance during the first quarter of 2020. The implementation did not have a material effect on our financial position or results of operations. In January 2017, the FASB issued ASU No. 2017-04, “ Intangibles - Goodwill and Other (Topic 350): Simplifying the Test for Goodwill Impairment ” (“ASU 2017-04”), which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The Company adopted this guidance during the first quarter of 2020. The implementation did not have a material effect on our financial position or results of operations. We followed this guidance during our goodwill impairment analysis this quarter. Accounting Standards Issued But Not Yet Adopted In December 2019, the FASB issued ASU 2019-12, “ Income Taxes (Topic 740) - Simplifying the Accounting for Income Taxes ,” which simplifies the accounting for income taxes by eliminating some exceptions to the general approach in Accounting Standards Codification 740, Income Taxes. It also clarifies certain aspects of the existing guidance to promote more consistent application. This standard is effective for calendar-year public business entities in 2021 and interim periods within that year, and early adoption is permitted. We are currently not planning to early adopt and are in the process of evaluating the impact the new standard will have on our consolidated financial statements. No other new accounting pronouncements, issued or effective during 2020, have had or are expected to have a significant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08:20Z</dcterms:created>
  <dcterms:modified xmlns:dcterms="http://purl.org/dc/terms/" xmlns:xsi="http://www.w3.org/2001/XMLSchema-instance" xsi:type="dcterms:W3CDTF">2020-11-05T16:08:20Z</dcterms:modified>
</cp:coreProperties>
</file>